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Borrowings" sheetId="10" state="visible" r:id="rId10"/>
    <sheet xmlns:r="http://schemas.openxmlformats.org/officeDocument/2006/relationships" name="Capital Lease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Restructuring Charges and Expen"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Borrowings (Tables)" sheetId="19" state="visible" r:id="rId19"/>
    <sheet xmlns:r="http://schemas.openxmlformats.org/officeDocument/2006/relationships" name="Capital Leases (Tables)" sheetId="20" state="visible" r:id="rId20"/>
    <sheet xmlns:r="http://schemas.openxmlformats.org/officeDocument/2006/relationships" name="Commitments and Contingencies (" sheetId="21" state="visible" r:id="rId21"/>
    <sheet xmlns:r="http://schemas.openxmlformats.org/officeDocument/2006/relationships" name="Stockholders' Equity (Deficit) " sheetId="22" state="visible" r:id="rId22"/>
    <sheet xmlns:r="http://schemas.openxmlformats.org/officeDocument/2006/relationships" name="Stock-Based Compensation (Table" sheetId="23" state="visible" r:id="rId23"/>
    <sheet xmlns:r="http://schemas.openxmlformats.org/officeDocument/2006/relationships" name="Organization - Liquidity (Detai" sheetId="24" state="visible" r:id="rId24"/>
    <sheet xmlns:r="http://schemas.openxmlformats.org/officeDocument/2006/relationships" name="Organization - Purchase Agreeme" sheetId="25" state="visible" r:id="rId25"/>
    <sheet xmlns:r="http://schemas.openxmlformats.org/officeDocument/2006/relationships" name="Organization - Public Offering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s (Detail" sheetId="33" state="visible" r:id="rId33"/>
    <sheet xmlns:r="http://schemas.openxmlformats.org/officeDocument/2006/relationships" name="Inventories (Details)" sheetId="34" state="visible" r:id="rId34"/>
    <sheet xmlns:r="http://schemas.openxmlformats.org/officeDocument/2006/relationships" name="Borrowings - Loan Agreement wit" sheetId="35" state="visible" r:id="rId35"/>
    <sheet xmlns:r="http://schemas.openxmlformats.org/officeDocument/2006/relationships" name="Borrowings - Repayment Schedule" sheetId="36" state="visible" r:id="rId36"/>
    <sheet xmlns:r="http://schemas.openxmlformats.org/officeDocument/2006/relationships" name="Borrowings - Securities Purchas" sheetId="37" state="visible" r:id="rId37"/>
    <sheet xmlns:r="http://schemas.openxmlformats.org/officeDocument/2006/relationships" name="Borrowings - Credit Agreement w" sheetId="38" state="visible" r:id="rId38"/>
    <sheet xmlns:r="http://schemas.openxmlformats.org/officeDocument/2006/relationships" name="Capital Leases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Stockholders' Equity (Deficit49" sheetId="49" state="visible" r:id="rId49"/>
    <sheet xmlns:r="http://schemas.openxmlformats.org/officeDocument/2006/relationships" name="Stock-Based Compensation (Detai" sheetId="50" state="visible" r:id="rId50"/>
    <sheet xmlns:r="http://schemas.openxmlformats.org/officeDocument/2006/relationships" name="Restructuring Charges and Exp51" sheetId="51" state="visible" r:id="rId51"/>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8</t>
  </si>
  <si>
    <t>Aug. 09, 2018</t>
  </si>
  <si>
    <t>Document and Entity Information</t>
  </si>
  <si>
    <t>Entity Registrant Name</t>
  </si>
  <si>
    <t>Avinger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 $ in Thousands</t>
  </si>
  <si>
    <t>Dec. 31, 2017</t>
  </si>
  <si>
    <t>Current assets:</t>
  </si>
  <si>
    <t>Cash and cash equivalents</t>
  </si>
  <si>
    <t>Accounts receivable, net of allowance for doubtful accounts of $191 and $146 at June 30, 2018 and December 31, 2017, respectively</t>
  </si>
  <si>
    <t>Inventories</t>
  </si>
  <si>
    <t>Prepaid expenses and other current assets</t>
  </si>
  <si>
    <t>Total current assets</t>
  </si>
  <si>
    <t>Property and equipment, net</t>
  </si>
  <si>
    <t>Other assets</t>
  </si>
  <si>
    <t>Total assets</t>
  </si>
  <si>
    <t>Current liabilities:</t>
  </si>
  <si>
    <t>Accounts payable</t>
  </si>
  <si>
    <t>Accrued compensation</t>
  </si>
  <si>
    <t>Accrued expenses and other current liabilities</t>
  </si>
  <si>
    <t>Borrowings</t>
  </si>
  <si>
    <t>Preferred stock dividends payable</t>
  </si>
  <si>
    <t>Total current liabilities</t>
  </si>
  <si>
    <t>Other long-term liabilities</t>
  </si>
  <si>
    <t>Total liabilities</t>
  </si>
  <si>
    <t>Commitments and contingencies (Note 7)</t>
  </si>
  <si>
    <t xml:space="preserve"> </t>
  </si>
  <si>
    <t>Stockholders' equity (deficit):</t>
  </si>
  <si>
    <t>Preferred stock issuable in series, par value of $0.001 Shares authorized: 5,000,000 at June 30, 2018 and December 31, 2017 Shares issued and outstanding: 43,501 and none at June 30, 2018 and December 31, 2017, respectively</t>
  </si>
  <si>
    <t>Common stock, par value of $0.001 Shares authorized: 100,000,000 at June 30, 2018 and December 31, 2017 Shares issued and outstanding: 9,305,872 and 833,597 at June 30, 2018 and December 31, 2017, respectively</t>
  </si>
  <si>
    <t>Additional paid-in capital</t>
  </si>
  <si>
    <t>Accumulated deficit</t>
  </si>
  <si>
    <t>Total stockholders' equity (deficit)</t>
  </si>
  <si>
    <t>Total liabilities and stockholders' equity (deficit)</t>
  </si>
  <si>
    <t>CONDENSED BALANCE SHEETS (Parenthetical) - USD ($) $ in Thousands</t>
  </si>
  <si>
    <t>CONDENSED BALANCE SHEET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shares in Thousands, $ in Thousands</t>
  </si>
  <si>
    <t>3 Months Ended</t>
  </si>
  <si>
    <t>Jun. 30, 2017</t>
  </si>
  <si>
    <t>CONDENSED STATEMENTS OF OPERATIONS AND COMPREHENSIVE LOSS</t>
  </si>
  <si>
    <t>Revenues</t>
  </si>
  <si>
    <t>Cost of revenues</t>
  </si>
  <si>
    <t>Gross profit (loss)</t>
  </si>
  <si>
    <t>Operating expenses:</t>
  </si>
  <si>
    <t>Research and development</t>
  </si>
  <si>
    <t>Selling, general and administrative</t>
  </si>
  <si>
    <t>Restructuring charges</t>
  </si>
  <si>
    <t>Total operating expenses</t>
  </si>
  <si>
    <t>Loss from operations</t>
  </si>
  <si>
    <t>Interest income</t>
  </si>
  <si>
    <t>Interest expense</t>
  </si>
  <si>
    <t>Other income (expense), net</t>
  </si>
  <si>
    <t>Net loss</t>
  </si>
  <si>
    <t>Comprehensive loss</t>
  </si>
  <si>
    <t>Accretion of preferred stock dividends</t>
  </si>
  <si>
    <t>Deemed dividend arising from beneficial conversion feature of convertible preferred stock</t>
  </si>
  <si>
    <t>Net loss applicable to common stockholders</t>
  </si>
  <si>
    <t>Net loss per share attributable to common stockholders, basic and diluted</t>
  </si>
  <si>
    <t>Weighted average common shares used to compute net loss per share, basic and diluted</t>
  </si>
  <si>
    <t>CONDENSED STATEMENTS OF CASH FLOWS - USD ($)</t>
  </si>
  <si>
    <t>Cash flows from operating activities</t>
  </si>
  <si>
    <t>Adjustments to reconcile net loss to net cash used in operating activities:</t>
  </si>
  <si>
    <t>Depreciation and amortization</t>
  </si>
  <si>
    <t>Amortization of debt issuance costs and debt discount</t>
  </si>
  <si>
    <t>Stock-based compensation</t>
  </si>
  <si>
    <t>Noncash interest expense and other charges</t>
  </si>
  <si>
    <t>Common stock to be issued for services</t>
  </si>
  <si>
    <t>Provision for doubtful accounts receivable</t>
  </si>
  <si>
    <t>Provision for excess and obsolete inventories</t>
  </si>
  <si>
    <t>Changes in operating assets and liabilities:</t>
  </si>
  <si>
    <t>Accounts receivable</t>
  </si>
  <si>
    <t>Other long-term liabilities and accrued interest</t>
  </si>
  <si>
    <t>Net cash used in operating activities</t>
  </si>
  <si>
    <t>Cash flows from investing activities</t>
  </si>
  <si>
    <t>Purchase of property and equipment</t>
  </si>
  <si>
    <t>Net cash used in investing activities</t>
  </si>
  <si>
    <t>Cash flows from financing activities</t>
  </si>
  <si>
    <t>Principal paydown of capital lease obligations</t>
  </si>
  <si>
    <t>Proceeds from the issuance of convertible preferred stock, net of issuance costs</t>
  </si>
  <si>
    <t>Proceeds from the issuance of common stock related to warrant exercises</t>
  </si>
  <si>
    <t>Proceeds from the issuance of common stock</t>
  </si>
  <si>
    <t>Proceeds from public offerings, net of issuance costs</t>
  </si>
  <si>
    <t>Payment of debt discount in connection with loan amendment</t>
  </si>
  <si>
    <t>Payment of accrued interest included in borrowings</t>
  </si>
  <si>
    <t>Net cash provided by financing activities</t>
  </si>
  <si>
    <t>Net change in cash</t>
  </si>
  <si>
    <t>Cash and cash equivalents, beginning of period</t>
  </si>
  <si>
    <t>Cash and cash equivalents, end of period</t>
  </si>
  <si>
    <t>Supplemental disclosure of cash flow information</t>
  </si>
  <si>
    <t>Cash paid for interest</t>
  </si>
  <si>
    <t>Noncash investing and financing activities:</t>
  </si>
  <si>
    <t>Series A preferred stock</t>
  </si>
  <si>
    <t>Series A preferred stock accrued dividends</t>
  </si>
  <si>
    <t>Loan Agreement | CRG | Series A Preferred Stock Purchase Agreement with CRG</t>
  </si>
  <si>
    <t>Conversion of CRG loan principal into Series A preferred stock</t>
  </si>
  <si>
    <t>Organization</t>
  </si>
  <si>
    <t>1. Organization
Organization, Nature of Business
Avinger, Inc. (the “Company”), a Delaware corporation, was incorporated in March 2007. The Company designs, manufactures and sells image-guided, catheter-based systems that are used by physicians to treat patients with peripheral artery disease (“PAD”). Patients with PAD have a build-up of plaque in the arteries that supply blood to areas away from the heart, particularly the pelvis and legs. The Company manufactures and sells a suite of products in the United States (“U.S.”) and in select international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as well as a variety of disposable catheter products. The Company’s current products include its non-imaging catheters, Wildcat and Kittycat, as well as its Lumivascular platform products, Ocelot, Ocelot PIXL and Ocelot MVRX, all of which are designed to allow physicians to penetrate a total blockage in an artery, known as a chronic total occlusion (“CTO”). In March 2016, the Company also received 510(k) clearance from the U.S. Food and Drug Administration (“FDA”) for commercialization of Pantheris, the Company’s image-guided atherectomy system, designed to allow physicians to precisely remove arterial plaque in PAD patients. The Company commenced sales of Pantheris in the U.S. and select international markets promptly thereafter. The Company is located in Redwood City, California. In May 2018, the Company also received 510(k) clearance from the FDA for its next generation of Pantheris, Pantheris 3.0.
Liquidity Matters
The accompanying financial statements have been prepared assuming that the Company will continue as a going concern, which contemplates the realization of assets and the satisfaction of liabilities in the normal course of business. The Company adopted Financial Accounting Standards Board (“FASB”) issued Accounting Standards Update (“ASU”) No. 2014-15 , Presentation of Financial Statements - Going Concern (Subtopic 205-40), effective December 31, 2016, which requires the Company to make certain disclosures if it concludes that there is substantial doubt about the entity’s ability to continue as a going concern within one year from the date of the issuance of these financial statements. The accompanying financial statements have been prepared assuming that the Company will continue as a going concern, which contemplates the realization of assets and the satisfaction of liabilities in the normal course of business.
In the course of its activities, the Company has incurred losses and negative cash flows from operations since its inception. As of June 30, 2018, the Company had an accumulated deficit of approximately $317.4 million. The Company expects to incur losses for the foreseeable future. The Company believes that its cash and cash equivalents of approximately $10.1 million at June 30, 2018 and expected revenues will be sufficient to allow the Company to fund its current operations through approximately December 2018. The Company will seek additional sources of funding in the form of debt financing or equity issuances, however, there can be no assurance that the Company will be successful in acquiring additional funding at levels sufficient to fund its operations. These conditions raise substantial doubt about the Company’s ability to continue as a going concern. If the Company is unable to raise additional capital in sufficient amounts or on terms acceptable to it, the Company may have to significantly reduce its operations or delay, scale back or discontinue the development of one or more of its products. The financial statements do not include any adjustments that might result from the outcome of this uncertainty.
The Company’s ultimate success will largely depend on its continued development of innovative medical technologies, its ability to successfully commercialize its products and its ability to raise significant additional funding. Additionally, due to the substantial doubt about the Company’s ability to continue operating as a going concern and the material adverse change clause in the Loan Agreement with CRG Partners III L.P. and certain of its affiliated funds (collectively “CRG”), the entire amount of borrowings at June 30, 2018 and December 31, 2017 has been classified as current in these financial statements. CRG has not invoked the material adverse change clause. On November 3, 2017, the Company entered into a purchase agreement with Lincoln Park Capital Fund, LLC (“Lincoln Park”), pursuant to which Lincoln Park is obligated to purchase, at the Company’s request, up to $15,000,000 of the Company’s common stock over a 30-month period, subject to certain limitations set forth in the agreement (the “Lincoln Park Purchase Agreement”). As a fee for Lincoln Park’s commitment to purchase such shares, the Company issued 23,584 shares of common stock to Lincoln Park on November 3, 2017. As obligated under a registration rights agreement entered into with Lincoln Park in connection with the Purchase Agreement, the Company filed a registration statement on Form S-1 on November 6, 2017 for up to 248,750 of such shares, which registration statement was declared effective by the SEC on November 17, 2017. On July 12, 2018, the Company filed a prospectus supplement to offer 2,166,180 shares of its common stock at an offering price of $1.6425 per share, for net proceeds of approximately $3,100,000 after deducting placement agent fees of approximately $285,000 and expenses of approximately $160,000.
Public Offerings
On February 3, 2016, the Company filed a universal shelf registration statement to offer up to $150,0000 of its securities and entered into an “at-the-market” program pursuant to a Sales Agreement with Cowen and Company (“Cowen”), through which it may, from time to time, issue and sell shares of common stock having an aggregate offering value of up to $50,000,000. The shelf registration statement also covers the resale of the shares sold to CRG in September 2015. The registration statement was declared effective by the SEC on March 8, 2016. During the three and six months ended June 30, 2018 and 2017, the Company sold no shares of common stock through the “at-the-market” program. Due to the SEC’s “baby shelf rules,” which prohibit companies with a public float of less than $75 million from issuing securities under a shelf registration statement in excess of one-third of such company’s public float in a twelve-month period, the Company is unable to issue more shares in its “at-the-market” program at this time.
On February 16, 2018, the Company completed a public offering of 17,979 shares of Series B convertible preferred stock (the “Series B preferred stock”). As a result, the Company received net proceeds of approximately $16.0 million after underwriting discounts, commissions, legal and accounting fees of approximately $1.9 million (Note 8).
Since November 2017, we have sold an aggregate of 65,000 shares of our common stock under the Lincoln Park Purchase Agreement for approximately $0.5 million of gross proceeds. In February 2018, we sold $18.0 million in Series B preferred stock and warrants to purchase our common stock in a registered offering. In July 2018, the Company sold a further 2,166,180 shares of our common stock (excluding warrants to purchase an additional 1,083,091 shares of our common stock issued in a concurrent private placement) pursuant to the Shelf Registration Statement for gross proceeds of approximately $3.5 million.</t>
  </si>
  <si>
    <t>Summary of Significant Accounting Policies</t>
  </si>
  <si>
    <t>2. Summary of Significant Accounting Policies
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and six months ended June 30, 2018 are not necessarily indicative of results to be expected for the year ending December 31, 2018, or for any other interim period or for any future year. The December 31, 2017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17, which was filed with the SEC on March 30, 2018. The Company’s significant accounting policies are more fully described in Note 2 of the Notes to Financial Statements included in the Company’s Annual Report on Form 10-K for the year ended December 31, 2017.
On January 30, 2018, the Company’s Board of Directors approved an amendment to the Company’s amended and restated certificate of incorporation to effect a 1-for-40 reverse stock split of the Company’s common stock. The par value of the common stock and convertible preferred stock was not adjusted as a result of the reverse stock split. All common stock, stock options, restricted stock units and warrants, and per share amounts in the financial statements have been retroactively adjusted for all periods presented to give effect to the reverse stock split. The reverse stock split was effected on January 30, 2018.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The Company has evaluated the estimated fair value of its financial instruments as of June 30, 2018 and December 31, 2017.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pproximate their fair value.
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June 30, 2018 and December 31, 2017,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June 30, 2018 and December 31, 2017. Any realized gains and losses and interest and dividends on available-for-sale securities are included in interest income or expense and computed using the specific identification cost method.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June 30, 2018 and December 31, 2017.
The Company’s accounts receivable are due from a variety of healthcare organizations in the United States and select international markets. At June 30, 2018 and December 31, 2017, there were no customers that represented 10% or more of the Company’s accounts receivable. For the three and six months ended June 30, 2018 and 2017,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Revenue Recognition
The Company’s revenues are derived from (1) sale of Lightboxes, (2) sale of disposables, which consist of catheters and accessories, and (3) service revenue. The Company sells its products directly to hospitals and medical centers as well as through distributors.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ccounting Standards Codification (“ASC”) 840, Leases and ASU No. 2014 09, Revenue from Contracts with Customers (Topic 606)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
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Amount
Balance at December 31, 2017
$
)
Warranty provision
)
Usage/Release
Balance at June 30, 2018
$
)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June 30, 2018 and 2017, there were no shares subject to repurchase. Since the Company was in a loss position for all periods presented, basic net loss per share attributable to common stockholders is the same as diluted net loss per share attributable to common stockholders as the inclusion of all potentially dilutive common shares would have been anti-dilutive.
Net loss per share attributable to common stockholders was determined as follows (in thousands, except per share data):
Three Months Ended June 30,
Six Months Ended June 30,
2018
2017
2018
2017
Net loss attributable to common stockholders
$
)
$
)
$
)
$
)
Weighted average common stock outstanding
Net loss per share attributable to common stockholders, basic and diluted
$
)
$
)
$
)
$
)
The following potentially dilutive securities outstanding have been excluded from the computations of diluted weighted average shares outstanding because such securities have an anti-dilutive impact due to losses reported:
Three Months Ended June 30,
Six Months Ended June 30,
2018
2017
2018
2017
Common stock warrants
Common stock options
Preferred stock
—
—
Unvested restricted stock units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three months ended June 30, 2018 and 2017, 95% and 96%, respectively, of the Company’s revenues were in the United States based on the shipping location of the external customer. For the six months ended June 30, 2018 and 2017, 93% and 96%, respectively, of the Company’s revenues were in the United States based on the shipping location of the external customer.
Recent Accounting Pronouncements
Adopted:
In May 2014, the FASB issued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In March 2016, the FASB issued ASU No. 2016‑08, “Revenue from Contracts with Customers (Topic 606)”: Principal Versus Agent Considerations (Reporting Revenue Gross Versus Net), to clarify certain aspects of the principal-versus-agent guidance in its new revenue recognition standard.
In April 2016, the FASB issued ASU No. 2016‑10, “Revenue from Contracts with Customers (Topic 606)”: Identifying Performance Obligations and Licensing to clarify how to identify the performance obligations and the licensing implementation guidance in its new revenue recognition standard.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In May 2017, the FASB issued ASU No. 2017-09, Compensation—Stock Compensation (Topic 718): Scope of Modification Accounting which provides guidance on determining which changes to the terms and conditions of share-based payment awards require an entity to apply modification accounting under Topic 718. The amendments in this ASU should be applied prospectively to an award modified on or after the adoption date. The Company adopted this guidance on January 1, 2018 and such adoption did not have a material impact on the Company’s condensed financial statements.
During the three months ended March 31, 2018, the Company adopted ASC 606, using the modified retrospective approach. The adoption did not have a material impact on the Company’s financial statements
Pending Adoption:
In February 2016, the FASB issued ASU No. 2016-02 Leases (Topic 842). Topic 842 amends a number of aspects of lease accounting, including requiring lessees to recognize leases with a term greater than one year as a right-of-use asset and corresponding liability, measured at the present value of the lease payments. In July, the FASB issued supplemental adoption guidance and clarification to Topic 842 within ASU 2018-10 Codification Improvements to Topic 842, Leases and ASU 2018-11 Leases (Topic 842): Targeted Improvements . The guidance will become effective for us beginning in the first quarter of 2019 and is required to be adopted using a modified retrospective approach. Early adoption is permitted.
As we continue to evaluate the impact of the adoption of these standards, we anticipate recognition of additional assets and corresponding liabilities related to leases on our Condensed Balance Sheets with no material impact to our Condensed Statements of Income. We plan to adopt these standards using the modified retrospective approach with the cumulative effect of adoption recognized to retained earnings on January 1, 2019. We plan to elect the practical expedients upon transition that will retain the lease classification and initial direct costs for any leases that existed prior to the adoption of these new standards. We will not reassess whether any contracts entered into prior to the adoption are leases.
In June 2018, the FASB issued ASU 2018-07, “Compensation-Stock Compensation (Topic 718): Improvements to Nonemployee Share-Based Payment Accounting” , which expands the scope of Topic 718 to include share based payment transactions for acquiring goods and services from nonemployees and applies to all share-based payment transactions in which a grantor acquires goods or services to be used or consumed in a grantor’s own operations by issuing share-based payment awards. Topic 718 does not apply to share-based payments used to effectively provide (1) financing to the issuer or (2) awards granted in conjunction with selling goods or services to customers as part of a contract accounted for under Topic 606. This update is effective for public business entities for fiscal years beginning after December 15, 2018, including interim periods within that fiscal year. Early adoption is permitted, but no earlier than an entity’s adoption date of Topic 606. The Company is evaluating the effect that this update will have on its condensed financial statements and related disclosures.</t>
  </si>
  <si>
    <t>Fair Value Measurements</t>
  </si>
  <si>
    <t>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June 30, 2018 and December 31, 2017, cash equivalents were all categorized as Level 1 and consisted of money market funds. As of June 30, 2018 and December 31, 2017, there were no financial assets and liabilities categorized as Level 2 or 3. There were no transfers between fair value hierarchy levels during the three and six months ended June 30, 2018 and 2017.</t>
  </si>
  <si>
    <t>4. Inventories
Inventories consisted of the following (in thousands):
June 30,
December 31,
2018
2017
Raw materials
$
$
Work-in-process
—
Finished products
Total inventories
$
$</t>
  </si>
  <si>
    <t>5. Borrowings
CRG
On September 22, 2015, the Company entered into a Term Loan Agreement (the “Loan Agreement”) with CRG under which, subject to certain conditions, the Company had the right to borrow up to $50,000,000 in principal amount from CRG on or before March 29, 2017. The Company borrowed $30,000,000 on September 22, 2015. The Company borrowed an additional $10,000,000 on June 15, 2016 under the Loan Agreement. The Company would have been eligible to borrow an additional $10,000,000, on or prior to March 29, 2017, upon achievement of certain revenue milestones, among other conditions, but those milestones were not achieved.
On October 28, 2016, the Company and CRG amended the Loan Agreement to reduce the minimum revenue that the Company was required to achieve in 2016 to $18,000,000. On February 14, 2018, the Company and CRG further amended the Loan Agreement concurrent with the conversion of $38,000,000 of the principal amount of the senior secured term loan (plus $3,800,000 in back-end fees and prepayment premium applicable thereto) into a newly authorized Series A convertible preferred stock (see Note 8, below). For the six months ended June 30, 2018, the $3,800,000 was accounted for in the condensed statement of operations and comprehensive loss as interest expense.
Under the Loan Agreement, as in effect prior to amendment, the first sixteen quarterly payments were to be interest only payments, and the last eight quarterly payments were to be equal installments in which interest and principal amounts would be paid. Interest is calculated at a fixed rate of 12.5% per annum. The Company makes quarterly payments of interest only in arrears commencing on September 30, 2015. During the interest only period, the Company had the right to elect to make the 12.5% interest payment by making a cash payment for 8.5% per annum of interest and making a payment-in-kind (“PIK”) for the remaining amount, for which the 4.0% per annum of interest would be added to the outstanding principal amount of the borrowings. To date, the Company has elected the PIK interest option to the extent available and has made a cash payment for the remaining amount. Principal is repayable in eight equal quarterly installments during the final two years of the term. Under the original Loan Agreement, all unpaid principal, and accrued and unpaid interest, was to be due and payable in full on September 30, 2021.
The Company may voluntarily prepay the borrowings in full, with a prepayment premium beginning at 5.0% and declining by 1.0% annually thereafter, with no premium being payable if prepayment occurs after the fifth year of the loan. Each tranche of borrowing required the payment, on the borrowing date, of a financing fee equal to 1.5% of the borrowed loan principal, which is recorded as a discount to the debt. In addition, a facility fee equal to 7.0% of the amounts borrowed plus any PIK was to be payable at the end of the term or when the borrowings are repaid in full. A long-term liability is being accreted using the effective interest method for the facility fee over the term of the Loan Agreement with a corresponding discount to the debt. The borrowings are collateralized by a security interest in substantially all of the Company’s assets.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original Loan Agreement included a covenant that the Company maintain a minimum of $5,000,000 of cash and certain cash equivalents, and the Company had to achieve minimum revenue of $7,000,000 in 2015, $23,000,000 in 2016, $40,000,000 in 2017, $50,000,000 in 2018, $60,000,000 in 2019 and $70,000,000 in 2020 and in each year thereafter, as applicable. On October 28, 2016, the Company amended the terms of the Loan Agreement, to reduce the minimum revenue that the Company must achieve in 2016 to $18,000,000. If the Company fails to meet the applicable minimum revenue target in any calendar year, the Loan Agreement provides the Company with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ccelerate the payment terms of the Loan Agreement upon the occurrence of certain events of default set forth therein, which include the failure of the Company to make timely payments of amounts due under the Loan Agreement, the failure of the Company to adhere to the covenants set forth in the Loan Agreement, the insolvency of the Company or upon the occurrence of a material adverse change.
On December 14, 2017, the Company entered into a waiver and consent agreement (the “Waiver and Consent”) with CRG. The Waiver and Consent provided for the waiver of the minimum required revenue financial covenant for the twelve-month period beginning January 1, 2017, as required under the terms of the Loan Agreement. Pursuant to the Waiver and Consent, CRG also consented to the Company’s payment of the cash interest payment due on December 31, 2017 in the form of a PIK loan instead. On January 24, 2018, we entered into a waiver agreement (the “Waiver”) with CRG. The Waiver provided for the waiver of the $5,000,0000 minimum liquidity financial covenant and reduced it to $2,500,000 for the period beginning January 1, 2018 through February 28, 2018, as required under the terms of the Loan Agreement and waived any event of default resulting from non-compliance with the $5,000,000 minimum liquidity financial covenant.
On February 14, 2018, the Company entered into Amendment No. 2 to the Loan Agreement to, among other things:
·
extend the interest only payment period and the period during which the Company may elect to pay a portion of the interest in PIK interest payments through June 30, 2021;
·
provide for a 15% facility fee to be paid on the maturity date;
·
permit the Company to make the entire interest payment for payment dates in 2018 and 2019 in PIK interest payments, provided no default has occurred and is continuing;
·
extend the maturity date to June 30, 2023;
·
modify certain of the covenants, including the indebtedness covenant, lien covenant and restricted payments covenant, to eliminate or modify permitted exceptions to the restrictions in those covenants;
·
modify the financial covenants to reduce the minimum liquidity requirement to $3,500,000 at all times, to eliminate the minimum revenue requirements for 2018 and 2019, and to reduce the minimum revenue requirements to $15,000,000 million for 2020, $20,000,000 for 2021 and $25,000,000 for 2022; and
·
provide CRG with board observer rights.
As of June 30, 2018, the Company was in compliance with all applicable covenants under the Loan Agreement.
As of June 30, 2018, principal and PIK payments under the Loan Agreement were as follows (in thousands):
Principal and PIK
Period Ending June 30,
Loan Repayments
2018
$
—
2019
—
2020
—
2021
—
2022 and after
Add: Accretion of closing fees
Add: PIK
Less: Amount representing debt financing costs
)
Borrowings, as of June 30, 2018
$
Contemporaneously with the execution of the Loan Agreement in September 2015, the Company entered into a Securities Purchase Agreement (the “CRG Purchase Agreement”) with CRG which allowed it to purchase up to $5,000,000 of the Company’s common stock. CRG purchased 8,705 shares of common stock on September 22, 2015 at a price of $559.64 per share, which is the 10-day average of closing prices of the Company’s common stock ending on September 21, 2015. The closing price on September 22, 2015 was $558.80 yielding a $0.84 per share premium. Both the premium and the issuance costs were allocated to the borrowings under Loan Agreement and the common stock purchase under the CRG Purchase Agreement based on the relative fair values of each security. The portion of the premium allocated to the borrowings is being amortized over the term of the Loan Agreement. Pursuant to the CRG Purchase Agreement, the Company filed a shelf registration statement covering, among other things, the resale of the shares sold to CRG and must comply with certain affirmative covenants during the time that such registration statement remains in effect.
In connection with the initial drawdown under the Loan Agreement, the Company recorded a debt discount of $876,000 as contra-debt. The debt discount comprised financing fees of $450,000, paid directly to CRG, and an allocation of the other costs directly attributable to the Loan Agreement and CRG Securities Purchase Agreement of $541,000 net of the common stock premium of $115,000 based on the relative fair values of each security. In connection with the June 2016 drawdown under the Loan Agreement, the Company recorded a debt discount of $275,000 which comprised financing fees of $150,000, paid directly to CRG, and other costs directly attributable to the Loan Agreement with CRG of $125,000. Concurrent with the Amendment No.2 to the Loan Agreement, the Company recorded an additional debt discount of $154,000 of issuance costs. The debt discount is being amortized as non-cash interest expense using the effective interest method over the term of the Loan Agreement. As of June 30, 2018 and December 31, 2017, the balance of the aggregate debt discount was $816,000 and $716,000, respectively. The Company’s interest expense associated with the debt discount amounted to $30,000 and $57,000 during the three months ended June 30, 2018 and 2017, respectively. The Company’s interest expense associated with the debt discount amounted to $56,000 and $115,000 during the six months ended June 30, 2018 and 2017, respectively.
As noted in Note 1 to these financial statements, due to the substantial doubt about the Company’s ability to continue operating as a going concern and the material adverse change clause in the CRG Loan Agreement, the entire amount of borrowings at June 30, 2018 and December 31, 2017 has been classified as current in these financial statements. CRG has not invoked the material adverse change clause.
PDL BioPharma
On April 18, 2013, the Company entered into a Credit Agreement (“Agreement”) with PDL BioPharma, Inc. (“PDL”) whereby PDL agreed to loan up to $40,000,000. Contemporaneous with the execution of the Agreement the Company borrowed an initial $20,000,000 (“Term Note”).
The Term Note was scheduled to mature April 18, 2018, had a stated interest rate of 12.0% per annum and could be prepaid by the Company at any time. The Company paid interest-only through the first ten quarters and, thereafter, repayment of principal in equal installments including accrued and unpaid interest, payable each quarter. As provided under the terms of the Agreement, for the first eight quarterly interest payments, or through 2015, on the Term Note the Company elected to convert an amount of interest, up to 1.5% per annum, into additional loans, referred to as PIK loans. The PIK loans accrued interest and were added to the aggregate principal balance of the Term Note.
In September 2015, in connection with the consummation of the Loan Agreement with CRG, the Company repaid all amounts outstanding under the Agreement. The payoff amount of $21,363,000 included accrued interest through the repayment date of $563,000 and $200,000 as an end-of-term final payment fee recorded in other income (expense), net on the statement of loss and comprehensive loss. For the three months ended June 30, 2018 and 2017, the Company incurred interest expense of $61,000 and $251,000, respectively. For the six months ended June 30, 2018 and 2017, the Company incurred interest expense of $364,000 and $492,000, respectively.
In addition to the interest and principal payments, the Company also paid a royalty, referred to as Assigned Interests, equal to 1.8% of the Company’s quarterly net revenues. Upon the prepayment of the Term Note, the Company’s obligations relating to Assigned Interests continue, and are payable through the maturity date at a reduced rate of 0.9% of the quarterly net revenues, subject to certain quarterly minimum mandatory amounts, which are payable monthly. The ongoing obligation was determined to be an embedded element of the Agreement and cannot be bifurcated from the Term Note for accounting purposes. Accordingly, the Company continued to account for the Assigned Interests obligation relating to future royalties as a debt instrument by applying the retrospective approach and reviews its estimate of forecasted Assigned Interests payable annually. Under the retrospective method, the Company computes a new effective interest rate based on the original carrying amount, actual cash flows to date, and remaining estimated cash flows over the maturity date. The new effective interest rate, 20.4% as of December 31, 2016, was used to adjust the carrying amount to the present value of the revised estimated cash flows, discounted at the new effective interest rate. At the time of the repayment the resulting increase in the carrying value of the Assigned Interests, of $942,000, was recognized as a component of other income (expense), net, on the statements of operations and comprehensive loss. The Company had an aggregate accrual for its Assigned Interests obligations of $364,000, representing the net present value of the future minimum royalty obligation as of December 31, 2017, respectively. The Assigned Interest liability was included within accrued expenses and other current liabilities as of December 31, 2017. This amount was fully paid during the six months ended June 30, 2018.
Additionally, until April 2018, the Company was required to pay on a periodic basis PDL a percentage of its net revenue and comply with certain affirmative covenants and negative covenants limiting its ability to, among other things, undergo a change in control or dispose of assets, in each case subject to certain exceptions.</t>
  </si>
  <si>
    <t>Capital Leases</t>
  </si>
  <si>
    <t>6. Capital Leases
Capital lease obligations consist of leased office equipment. As of June 30, 2018 and December 31, 2017, the aggregate amount of capital leases recorded within property and equipment, net, on the accompanying balance sheet is $5,000 and $14,000, respectively. The current portion of the capital lease obligations is included in accrued liabilities and the balance included within other long-term liabilities represents the long-term portion.
The future minimum lease payments as of June 30, 2018, are as follows (in thousands):
Future Minimum
Period ending December 31,
Lease Payments
2018
$
2019
Total minimum payments
Less: Amount representing future interest
—
Present value of minimum lease payments
$</t>
  </si>
  <si>
    <t>Commitments and Contingencies</t>
  </si>
  <si>
    <t>7. Commitments and Contingencies
Lease Commitments
The Company’s operating lease obligations primarily consist of leased office, laboratory, and manufacturing space under a non-cancelable operating lease that expires in November 2019. The lease agreement includes a renewal provision allowing the Company to extend this lease for an additional period of three years.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In connection with the facility lease, the landlord also provided incentives of $369,000 to the Company in the form of leasehold improvements. These amounts were reflected as deferred rent and were amortized as a reduction to rent expense over the original term of the Company’s operating lease. In February 2016, the Company entered into an additional non-cancelable operating lease for warehouse and storage space that expires in November 2019. Rent expense was $240,000 and $506,000 for the three months ended June 30, 2018 and 2017, respectively. Rent expense was $480,000 and $1,013,000 for the six months ended June 30, 2018 and 2017, respectively.
On October 19, 2017, the Company entered into an agreement to sublease one of its facilities (Note 10). The sublease agreement commenced on approximately December 1, 2017 and is scheduled to expire on November 15, 2019 (which is 15 days prior to the expiration of the facility lease). The sublessee pays a base rent of $3.25 per rentable square foot, for a total of $79,950 per month, increasing to $3.35 per rentable square foot, for a total of $82,410 per month as of December 1, 2017. In addition to the base rent, the sublessee pays the Landlord’s operating expenses and property taxes due and payable with respect to the subleased facility.
The future aggregate minimum lease payments, net of sublease income, as of June 30, 2018, are as follows (in thousands):
Future Minimum
Year ending December 31,
Lease Payments
2018
$
2019
Total minimum lease payments
$
Purchase Obligations
Purchase obligations consist of agreements to purchase goods and services entered into in the ordinary course of business. The Company had non-cancellable commitments to suppliers for purchases totaling approximately $2,050,000 as of June 30, 2018.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Legal Proceedings
Except as set forth below, the Company i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
Between May 22, 2017 and May 25, 2017, three purported class action lawsuits were filed in the Superior Court of the State of California, County of San Mateo (“State Court”), against the Company, certain of its officers and directors and the underwriters of the Company’s January 2015 IPO. The actions were captioned Grotewiel v. Avinger, Inc., et al., No. 17-CIV-02240, Gonzalez v. Avinger, Inc., et al., No. 17-CIV-02284, and Olberding v. Avinger, Inc., et al., No. 17-CIV-02307. These lawsuits allege that the registration statement for the Company’s IPO made false and misleading statements and omissions in violation of the Securities Act of 1933. Plaintiffs seek to represent a class of purchasers of our common stock in and/or traceable to our IPO. Plaintiffs seek, among other things, unspecified compensatory damages, interest, costs, recission, and attorneys’ fees. On June 12, 2017, defendants removed these actions to the United States District Court for the Northern District of California (“Federal Court”).
On June 22, 2017, and June 23, 2017, plaintiffs Olberding and Gonzalez moved to remand their cases to the State Court. Defendants opposed these motions. On July 21, 2017, the Federal Court granted the motions to remand the Olberding and Gonzalez actions to the State Court. On August 9, 2017, the State Court consolidated the Olberding and Grotewiel actions under the caption Gonzalez v. Avinger, Inc., et al., No. 17-CIV-02284 (“State Action”). On September 22, 2017, an amended complaint was filed in the State Action. On October 31, 2017, the parties in the State Action stipulated to a stay of proceedings until judgment is entered in the Federal Action.
On October 11, 2017, the Federal Court appointed a lead plaintiff and approved the selection of a lead counsel in the Grotewiel action (“Federal Action”). On November 2, 2017, pursuant to stipulation of the parties, the State Court entered an order staying proceedings in the State Action until judgment is entered in the Federal Action. On June 20, 2018, the State Court dismissed the State Action pursuant to the proposed settlement described below. On November 21, 2017, an amended complaint was filed in the Federal Action. Defendants filed a motion to dismiss that complaint on January 26, 2018. On March 19, 2018, plaintiff in the Federal Action filed a further amended complaint, on behalf of a class of purchasers of our common stock in and/or traceable to our IPO, as well as purchasers of our common stock during the period January 30, 2015, to April 10, 2017.
The Company and its directors believe that the foregoing lawsuits were entirely without merit; however, in the interest of avoiding the cost and disruption of continuing to defend against these lawsuits, the Company entered into a settlement of the securities class actions pending against the Company and several of its officers and directors. The settlement is for a total of $5 million and, if approved by the court, will result in a full release of claims against all defendants. The settlement is subject to approval by the court. A court hearing regarding final settlement approval is set for October 23, 2018. The Company’s total contribution to the settlement fund is $1.76 million, which amount was included within accrued expenses and other current liabilities as of December 31, 2017. In March 2018, the Company paid out the $1.76 million.</t>
  </si>
  <si>
    <t>Stockholders' Equity (Deficit)</t>
  </si>
  <si>
    <t>8. Stockholders’ Equity (Deficit)
Preferred Stock
As of June 30, 2018, the Company’s certificate of incorporation, as amended and restated, authorizes the Company to issue up to 5,000,000 shares of preferred stock with $0.001 par value per share, of which 43,501 shares were issued and outstanding.
Series A Preferred Stock
On February 14, 2018, the Company entered into a Series A Purchase Agreement with CRG, pursuant to which it agreed to convert $38,000,000 of the outstanding principal amount of its senior secured term loan (plus $3,800,000 in back-end fees and prepayment premium applicable thereto), totaling $41,800,000, into a newly authorized Series A preferred stock. The Series A preferred stock is initially convertible into 20,900,000 shares of common stock subject to certain limitations contained in the Series A Purchase Agreement. Under the terms of the Series A Purchase Agreement, the holders of Series A preferred stock are entitled to receive annual accruing dividends at a rate of 8%, payable in additional shares of Series A preferred stock or cash, at the Company’s option. The shares of Series A preferred stock have no voting rights and rank senior to all other classes and series of the Company’s equity in terms of repayment and certain other rights. The Series A preferred stock and any of the Company’s common stock issued upon conversion of the Series A preferred stock are subject to a lockup agreement through February 14, 2019. As of June 30, 2018, 41,800 shares of Series A preferred stock were outstanding. The Series A preferred stock accrued dividends through June 30, 2018 of approximately $1.2 million which is included within current liabilities.
Series B Preferred Stock
On February 16, 2018, the Company completed a public offering of 17,979 shares of Series B convertible preferred stock (the “Series B preferred stock”). As a result, the Company received net proceeds of approximately $16.0 million after underwriting discounts, commissions, legal and accounting fees of approximately $1.9 million. The Series B preferred stock has a liquidation preference of $0.001 per share, full ratchet price based anti-dilution protection, has no voting rights and is subject to certain ownership limitations. The Series B preferred stock is immediately convertible at the option of the holder, has no stated maturity, and does not pay regularly stated dividends or interest. As of March 31, 2018, 10,962 shares of Series B preferred stock were outstanding. During the months of April, May and June 2018 certain investors exercised their conversion rights and converted 9,261 shares of preferred stock into 4,631,148 shares of the Company’s common stock. As of June 30, 2018, 1,701 shares of Series B preferred stock were outstanding.
The Company evaluated the Series B convertible preferred stock issuance in accordance with the provisions of ASC 815, Derivatives and Hedging ,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conversion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Series B convertible preferred stock may be converted immediately, the Company recognized a BCF of $5.2 million as a deemed dividend in the condensed consolidated statements of operations as of February 16, 2018. This one-time, non-cash charge impacted net loss attributable to common stockholders and net loss per share attributable to common stockholders for the six months ended June 30, 2018.
Common Stock
As of June 30, 2018, the Company’s certificate of incorporation, as amended and restated, authorizes the Company to issue up to 100,000,000 shares of common stock with $0.001 par value per share, of which 9,305,872 shares were issued and outstanding.
Common Stock Warrants
In connection with the issuance of the Company’s Series E Convertible preferred stock in September 2014 through January 2015, the Company issued warrants to purchase an aggregate of up to the number of shares of common stock equal to 50% of the number of shares of the Company’s Series E Convertible preferred stock purchased by such investor. As of June 30, 2018, there were 53,803 warrants outstanding with an exercise price of $504.00 per share. These warrants expire upon the earlier of September 2, 2019 or upon consummation of a change in control of the Company.
On February 16, 2018, in connection with the Company’s completed public offering of Series B preferred stock, the Company issued two series of warrants that together provide for the purchase, by the investors in the Series B Offering, of an aggregate of 17,979,000 shares of common stock (the “Series B Warrants”). Each share of Series B preferred stock is accompanied by one warrant that expires on the seventh anniversary of the date of issuance to purchase up to 500 shares of common stock and one warrant that expires on the earlier of (i) the seventh anniversary of the date of issuance or (ii) the 60th calendar day following the receipt and announcement of FDA clearance of the Company’s Pantheris below-the-knee device (or the same or similar product with a different name) to purchase up to 500 shares of common stock; provided, however, if at any time during such 60-day period the volume weighted average price for any trading day is less than the then effective exercise price, the termination date shall be extended to the seven year anniversary of the initial exercise date. The Company assessed the Series B Warrants under ASC 480 and determined that the Series B Warrants were outside the scope of ASC 480. The Company next assessed the Series B Warrants under ASC 815. Under the related guidance, a reporting entity shall not consider a contract to be a derivative instrument if the contract is both (1) indexed to the entity’s own stock and (2) classified in stockholders’ equity. The Company determined that the Series B Warrants were indexed to the Company’s stock, as the agreements do not contain any exercise contingencies and the Series B Warrants’ settlement amount equals the difference between the fair value of the Company’s common stock price and the Series B Warrant strike price. The Company also assessed the classification as stockholders’ equity and determined the Series B Warrants met all of the criteria for classification as equity under ASC 815. Based on this analysis, the Company determined that the Series B Warrants should be classified as equity. During the three months ended June 30, certain of the Series B Warrants were exercised and 290,500 shares of the Company’s common stock were issued to the warrant holders in return. As of June 30, 2018, Series B Warrants to purchase an aggregate of 17,688,500 shares of common stock were outstanding.
As of June 30, 2018 and December 31, 2017, warrants to purchase an aggregate of 17,742,215 and 53,715 shares of common stock were outstanding, respectively.
Stock Plans
In January 2015, the Board of Directors adopted and the Company’s stockholders approved the 2015 Equity Incentive Plan (“2015 Plan”). The 2015 Plan replaced the 2009 Stock Plan (the “2009 Plan”) which was terminated immediately prior to consummation of the Company’s IPO, collectively the “Plans.” The 2015 Plan provides for the grant of incentive stock options (“ISOs”) to employees and for the grant of nonstatutory stock options (“NSOs”), restricted stock, RSUs, stock appreciation rights, performance units and performance shares to employees, directors and consultants. Initially a total of 33,000 shares of common stock were reserved for issuance pursuant to the 2015 Plan. The shares reserved for issuance under the 2015 Plan included shares reserved but not issued under the 2009 Plan, plus any share awards granted under the 2009 Plan that expire or terminate without having been exercised in full or that are forfeited or repurchased. In addition, the number of shares available for issuance under the 2015 Plan includes an automatic annual increase on the first day of each fiscal year beginning in fiscal 2016, equal to the lesser of 42,250 shares, 5.0% of the outstanding shares of common stock as of the last day of the immediately preceding fiscal year or an amount as determined by the Board of Directors. For fiscal 2018, the common stock available for issuance under the 2015 Plan was increased by 41,674 shares of common stock. During the three and six months ended June 30, 2018, the common stock available for issuance under the 2015 Plan was increased by an additional 3,000,000 shares of common stock. As of June 30, 2018, 3,090,775 shares were available for grant under the 2015 Plan.
Pursuant to the Plans, ISOs and NSOs may be granted with exercise prices at not less than 100% of the fair value of the common stock on the date of grant and the exercise price of ISOs granted to a stockholder, who, at the time of grant, owns stock representing more than 10% of the voting power of all classes of the stock of the Company, shall be not less than 110% of the fair market value per share of common stock on the date of grant. The Company’s Board of Directors determines the vesting schedule of the options. Options granted generally vest over four years and expire ten years from the date of grant.
Stock option activity under the Plans is set forth below:
Options Outstanding
Aggregate
Number of
Weighted Average
Intrinsic Value
Balance at December 31, 2017
$
$
—
Options granted
$
Options exercised
—
$
—
Options cancelled
)
$
Balance at June 30, 2018
$
$
—
As of June 30, 2018, the aggregate intrinsic value of options outstanding and vested was zero. There were no options exercised during the six months ended June 30, 2018. The aggregate intrinsic value was calculated as the difference between the exercise prices of the underlying options and the closing market price of the common stock on the date of exercise. Because of the Company’s net operating losses, the Company did not realize any tax benefits from share-based payment arrangements for the three and six months ended June 30, 2018 and 2017.
The Company’s RSUs vest annually over four years in equal increments. A summary of all RSU activity is presented below:
Weighted Average
Weighted Average
Aggregate
Number of
Grant Date
Remaining
Intrinsic Value
Shares
Fair Value
Contractual Term
(in thousands)
Awards outstanding at December 31, 2017
$
$
Awarded
—
$
—
Released
)
$
Forfeited
)
$
Awards outstanding at June 30, 2018
$
$
As of June 30, 2018, approximately $651,000 of total unrecognized compensation expense related to employee RSUs was expected to be recognized over a weighted-average period of 2.0 years. The Company used the closing market price of $1.67 per share at June 29, 2018, to determine the aggregate intrinsic value.
2015 Employee Stock Purchase Plan
In January 2015, the Board of Directors adopted and the Company’s stockholders approved the 2015 Employee Stock Purchase Plan (“ESPP”) under which eligible employees are permitted to purchase common stock at a discount through payroll deductions. Initially 12,500 shares of common stock were reserved for issuance, which is subject to an automatic increase on the first day of each fiscal year, commencing in 2016, by an amount equal to the lesser of (i) 12,325 shares (ii) 1.5% of the outstanding shares of common stock as of the last day of the immediately preceding fiscal year; or (iii) an amount as determined by the Board of Directors. For fiscal 2018, the common stock available for issuance under the ESPP was increased by 12,325 shares of common stock. The price of the common stock purchased will be the lower of 85% of the fair market value of the common stock at the beginning of an offering period or at the end of a purchase period. The ESPP is intended to qualify as an “employee stock purchase plan” within the meaning of Section 423 of the Internal Revenue Code of 1986, as amended. The first offering under the ESPP began in February 2015. As of June 30, 2018, approximately 27,515 shares of common stock remained reserved for issuance under the ESPP. The Company incurred $0 and $25,000 in stock-based compensation expense related to the ESPP for the three months ended June 30, 2018 and 2017, respectively. The Company incurred $1,000 and $90,000 in stock-based compensation expense related to the ESPP for the three and six months ended June 30, 2018 and 2017, respectively.</t>
  </si>
  <si>
    <t>Stock-Based Compensation</t>
  </si>
  <si>
    <t>9. Stock-Based Compensation
Stock-based compensation for the Company includes amortization related to all stock options, RSUs and shares issued under the ESPP, based on the grant-date estimated fair value. The Company estimates the fair value of stock options and shares issued under the ESPP on the date of grant using the Black-Scholes option-pricing model. The Black-Scholes model determines the fair value of stock-based payment awards based on the fair market value of the Company’s common stock on the date of grant and is affected by assumptions regarding a number of complex and subjective variables. These variables include, but are not limited to, the fair value of the Company’s common stock, and the volatility over the expected term of the awards. The Company has opted to use the “simplified method” for estimating the expected term of options, whereby the expected term equals the arithmetic average of the vesting term and the original contractual term of the option. Prior to the Company’s IPO in January 2015, due to the Company’s limited operating history and a lack of company specific historical and implied volatility data, the Company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stage of development, risk profile, and position within the industry as well as selecting companies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Following the closing of the Company’s IPO, the Company supplements its own available company specific historical volatility with the volatility of the previously selected peer group of publicly traded companie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As noncash stock-based compensation expense recognized in the financial statements is based on awards ultimately expected to vest, it has been reduced for estimated forfeitures. During the year ended December 31, 2017, the Company estimated a forfeiture rate for its stock options and RSUs based on an analysis of its actual forfeitures based on actual forfeiture experience and other factors. Forfeitures are estimated at the time of grant and revised, if necessary, over the service period to the extent that actual forfeitures differ, or are expected to differ, from prior estimates. Forfeitures are estimated based on estimated future employee turnover and historical experience. Effective January 1, 2017, the Company adopted ASU 2016-09 and elected to recognize forfeitures when they occur using a modified retrospective approach. The fair value for the Company’s employee stock options was estimated at the date of grant using the Black-Scholes valuation model with the following average assumptions:
Three Months Ended June 30,
Six Months Ended June 30,
2017
2017
Expected term (years)
Expected volatility
%
%
Risk-free interest rate
%
%
Dividend rate
—
—
As of June 30, 2018 and December 31, 2017, the total unamortized compensation expense related to stock option awards granted to employees and directors was approximately $1,566,000 and $2,979,000, which is expected to be amortized over the next 1.04 and 1.45 years, respectively.
The fair value of the shares to be issued under the Company’s ESPP was estimated using the Black-Scholes valuation model with the following assumptions:
Three Months Ended
Six Months Ended
Expected term (years)
Expected volatility
%
%
Risk-free interest rate
%
%
Dividend rate
—
—</t>
  </si>
  <si>
    <t>Restructuring Charges and Expenses</t>
  </si>
  <si>
    <t>10. Restructuring Charges and Expenses
In April 2017, the Company undertook an organizational realignment which included a reduction in force, lowering its total headcount by approximately 33% compared to December 31, 2016, in order to conserve resources. Accordingly, the Company recorded a restructuring charge of approximately $519,000, relating to severance related costs at that time. As of December 31, 2017, all of the severance costs related to the April 2017 termination of 44 employees had been paid.
In September 2017, the Company effected a cost reduction plan, which included a company-wide reduction in force, lowering its total headcount by 24 employees. The Company recorded a restructuring charge of approximately $416,000, relating to severance costs at that time. In October 2017, the Company subleased one of its facilities and ceased to use the facility as part of the cost reduction plan. The Company recorded a restructuring charge of approximately $388,000 relating to the cost to exit the facility. As of December 31, 2017, all of the severance costs related to the termination of 24 employees had been paid. As of June 30, 2018 and December 31, 2017, $99,000 and $98,000, respectively, of the total costs to exit the facility was included within accrued expenses and other current liabilities.</t>
  </si>
  <si>
    <t>Summary of Significant Accounting Policies (Policies)</t>
  </si>
  <si>
    <t>Basis of Presentation</t>
  </si>
  <si>
    <t>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and six months ended June 30, 2018 are not necessarily indicative of results to be expected for the year ending December 31, 2018, or for any other interim period or for any future year. The December 31, 2017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17, which was filed with the SEC on March 30, 2018. The Company’s significant accounting policies are more fully described in Note 2 of the Notes to Financial Statements included in the Company’s Annual Report on Form 10-K for the year ended December 31, 2017.
On January 30, 2018, the Company’s Board of Directors approved an amendment to the Company’s amended and restated certificate of incorporation to effect a 1-for-40 reverse stock split of the Company’s common stock. The par value of the common stock and convertible preferred stock was not adjusted as a result of the reverse stock split. All common stock, stock options, restricted stock units and warrants, and per share amounts in the financial statements have been retroactively adjusted for all periods presented to give effect to the reverse stock split. The reverse stock split was effected on January 30, 2018.</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si>
  <si>
    <t>Fair Value of Financial Instruments</t>
  </si>
  <si>
    <t>Fair Value of Financial Instruments
The Company has evaluated the estimated fair value of its financial instruments as of June 30, 2018 and December 31, 2017.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pproximate their fair value.</t>
  </si>
  <si>
    <t>Cash and Cash Equivalents</t>
  </si>
  <si>
    <t>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June 30, 2018 and December 31, 2017,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June 30, 2018 and December 31, 2017. Any realized gains and losses and interest and dividends on available-for-sale securities are included in interest income or expense and computed using the specific identification cost method.</t>
  </si>
  <si>
    <t>Concentration of Credit Risk, and Other Risks and Uncertainties</t>
  </si>
  <si>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June 30, 2018 and December 31, 2017.
The Company’s accounts receivable are due from a variety of healthcare organizations in the United States and select international markets. At June 30, 2018 and December 31, 2017, there were no customers that represented 10% or more of the Company’s accounts receivable. For the three and six months ended June 30, 2018 and 2017,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t>
  </si>
  <si>
    <t>Revenue Recognition</t>
  </si>
  <si>
    <t>Revenue Recognition
The Company’s revenues are derived from (1) sale of Lightboxes, (2) sale of disposables, which consist of catheters and accessories, and (3) service revenue. The Company sells its products directly to hospitals and medical centers as well as through distributors.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ccounting Standards Codification (“ASC”) 840, Leases and ASU No. 2014 09, Revenue from Contracts with Customers (Topic 606)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Cost of Revenues</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t>
  </si>
  <si>
    <t>Product Warranty Costs</t>
  </si>
  <si>
    <t>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Amount
Balance at December 31, 2017
$
)
Warranty provision
)
Usage/Release
Balance at June 30, 2018
$
)</t>
  </si>
  <si>
    <t>Net Loss per Share Attributable to Common Stockholders</t>
  </si>
  <si>
    <t>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June 30, 2018 and 2017, there were no shares subject to repurchase. Since the Company was in a loss position for all periods presented, basic net loss per share attributable to common stockholders is the same as diluted net loss per share attributable to common stockholders as the inclusion of all potentially dilutive common shares would have been anti-dilutive.
Net loss per share attributable to common stockholders was determined as follows (in thousands, except per share data):
Three Months Ended June 30,
Six Months Ended June 30,
2018
2017
2018
2017
Net loss attributable to common stockholders
$
)
$
)
$
)
$
)
Weighted average common stock outstanding
Net loss per share attributable to common stockholders, basic and diluted
$
)
$
)
$
)
$
)
The following potentially dilutive securities outstanding have been excluded from the computations of diluted weighted average shares outstanding because such securities have an anti-dilutive impact due to losses reported:
Three Months Ended June 30,
Six Months Ended June 30,
2018
2017
2018
2017
Common stock warrants
Common stock options
Preferred stock
—
—
Unvested restricted stock units</t>
  </si>
  <si>
    <t>Segment and Geographical Information</t>
  </si>
  <si>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three months ended June 30, 2018 and 2017, 95% and 96%, respectively, of the Company’s revenues were in the United States based on the shipping location of the external customer. For the six months ended June 30, 2018 and 2017, 93% and 96%, respectively, of the Company’s revenues were in the United States based on the shipping location of the external customer.</t>
  </si>
  <si>
    <t>Recent Accounting Pronouncements</t>
  </si>
  <si>
    <t>Recent Accounting Pronouncements
Adopted:
In May 2014, the FASB issued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In March 2016, the FASB issued ASU No. 2016‑08, “Revenue from Contracts with Customers (Topic 606)”: Principal Versus Agent Considerations (Reporting Revenue Gross Versus Net), to clarify certain aspects of the principal-versus-agent guidance in its new revenue recognition standard.
In April 2016, the FASB issued ASU No. 2016‑10, “Revenue from Contracts with Customers (Topic 606)”: Identifying Performance Obligations and Licensing to clarify how to identify the performance obligations and the licensing implementation guidance in its new revenue recognition standard.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In May 2017, the FASB issued ASU No. 2017-09, Compensation—Stock Compensation (Topic 718): Scope of Modification Accounting which provides guidance on determining which changes to the terms and conditions of share-based payment awards require an entity to apply modification accounting under Topic 718. The amendments in this ASU should be applied prospectively to an award modified on or after the adoption date. The Company adopted this guidance on January 1, 2018 and such adoption did not have a material impact on the Company’s condensed financial statements.
During the three months ended March 31, 2018, the Company adopted ASC 606, using the modified retrospective approach. The adoption did not have a material impact on the Company’s financial statements
Pending Adoption:
In February 2016, the FASB issued ASU No. 2016-02 Leases (Topic 842). Topic 842 amends a number of aspects of lease accounting, including requiring lessees to recognize leases with a term greater than one year as a right-of-use asset and corresponding liability, measured at the present value of the lease payments. In July, the FASB issued supplemental adoption guidance and clarification to Topic 842 within ASU 2018-10 Codification Improvements to Topic 842, Leases and ASU 2018-11 Leases (Topic 842): Targeted Improvements . The guidance will become effective for us beginning in the first quarter of 2019 and is required to be adopted using a modified retrospective approach. Early adoption is permitted.
As we continue to evaluate the impact of the adoption of these standards, we anticipate recognition of additional assets and corresponding liabilities related to leases on our Condensed Balance Sheets with no material impact to our Condensed Statements of Income. We plan to adopt these standards using the modified retrospective approach with the cumulative effect of adoption recognized to retained earnings on January 1, 2019. We plan to elect the practical expedients upon transition that will retain the lease classification and initial direct costs for any leases that existed prior to the adoption of these new standards. We will not reassess whether any contracts entered into prior to the adoption are leases.
In June 2018, the FASB issued ASU 2018-07, “Compensation-Stock Compensation (Topic 718): Improvements to Nonemployee Share-Based Payment Accounting” , which expands the scope of Topic 718 to include share based payment transactions for acquiring goods and services from nonemployees and applies to all share-based payment transactions in which a grantor acquires goods or services to be used or consumed in a grantor’s own operations by issuing share-based payment awards. Topic 718 does not apply to share-based payments used to effectively provide (1) financing to the issuer or (2) awards granted in conjunction with selling goods or services to customers as part of a contract accounted for under Topic 606. This update is effective for public business entities for fiscal years beginning after December 15, 2018, including interim periods within that fiscal year. Early adoption is permitted, but no earlier than an entity’s adoption date of Topic 606. The Company is evaluating the effect that this update will have on its condensed financial statements and related disclosures.</t>
  </si>
  <si>
    <t>Summary of Significant Accounting Policies (Tables)</t>
  </si>
  <si>
    <t>Summary of warranty provisions and claims</t>
  </si>
  <si>
    <t>Warranty provisions and claims are summarized as follows (in thousands):
Amount
Balance at December 31, 2017
$
)
Warranty provision
)
Usage/Release
Balance at June 30, 2018
$
)</t>
  </si>
  <si>
    <t>Schedule of net loss per share</t>
  </si>
  <si>
    <t>Net loss per share attributable to common stockholders was determined as follows (in thousands, except per share data):
Three Months Ended June 30,
Six Months Ended June 30,
2018
2017
2018
2017
Net loss attributable to common stockholders
$
)
$
)
$
)
$
)
Weighted average common stock outstanding
Net loss per share attributable to common stockholders, basic and diluted
$
)
$
)
$
)
$
)</t>
  </si>
  <si>
    <t>Schedule of outstanding securities excluded from the computation due to anti-dilutive impact</t>
  </si>
  <si>
    <t>Three Months Ended June 30,
Six Months Ended June 30,
2018
2017
2018
2017
Common stock warrants
Common stock options
Preferred stock
—
—
Unvested restricted stock units</t>
  </si>
  <si>
    <t>Inventories (Tables)</t>
  </si>
  <si>
    <t>Schedule of inventories</t>
  </si>
  <si>
    <t>Inventories consisted of the following (in thousands):
June 30,
December 31,
2018
2017
Raw materials
$
$
Work-in-process
—
Finished products
Total inventories
$
$</t>
  </si>
  <si>
    <t>Borrowings (Tables)</t>
  </si>
  <si>
    <t>Schedule of principal and PIK payments under the Loan Agreement</t>
  </si>
  <si>
    <t>As of June 30, 2018, principal and PIK payments under the Loan Agreement were as follows (in thousands):
Principal and PIK
Period Ending June 30,
Loan Repayments
2018
$
—
2019
—
2020
—
2021
—
2022 and after
Add: Accretion of closing fees
Add: PIK
Less: Amount representing debt financing costs
)
Borrowings, as of June 30, 2018
$</t>
  </si>
  <si>
    <t>Capital Leases (Tables)</t>
  </si>
  <si>
    <t>Schedule of future minimum lease payments</t>
  </si>
  <si>
    <t>The future minimum lease payments as of June 30, 2018, are as follows (in thousands):
Future Minimum
Period ending December 31,
Lease Payments
2018
$
2019
Total minimum payments
Less: Amount representing future interest
—
Present value of minimum lease payments
$</t>
  </si>
  <si>
    <t>Commitments and Contingencies (Tables)</t>
  </si>
  <si>
    <t>Schedule of future aggregate minimum lease payments, net of sublease income</t>
  </si>
  <si>
    <t>The future aggregate minimum lease payments, net of sublease income, as of June 30, 2018, are as follows (in thousands):
Future Minimum
Year ending December 31,
Lease Payments
2018
$
2019
Total minimum lease payments
$</t>
  </si>
  <si>
    <t>Stockholders' Equity (Deficit) (Tables)</t>
  </si>
  <si>
    <t>Summary of stock option activity</t>
  </si>
  <si>
    <t>Options Outstanding
Aggregate
Number of
Weighted Average
Intrinsic Value
Balance at December 31, 2017
$
$
—
Options granted
$
Options exercised
—
$
—
Options cancelled
)
$
Balance at June 30, 2018
$
$
—</t>
  </si>
  <si>
    <t>Summary of RSU activity</t>
  </si>
  <si>
    <t>Weighted Average
Weighted Average
Aggregate
Number of
Grant Date
Remaining
Intrinsic Value
Shares
Fair Value
Contractual Term
(in thousands)
Awards outstanding at December 31, 2017
$
$
Awarded
—
$
—
Released
)
$
Forfeited
)
$
Awards outstanding at June 30, 2018
$
$</t>
  </si>
  <si>
    <t>Stock-Based Compensation (Tables)</t>
  </si>
  <si>
    <t>Schedule of fair value assumptions for employee stock options estimated at date of grant using the Black-Scholes valuation model</t>
  </si>
  <si>
    <t>Three Months Ended June 30,
Six Months Ended June 30,
2017
2017
Expected term (years)
Expected volatility
%
%
Risk-free interest rate
%
%
Dividend rate
—
—</t>
  </si>
  <si>
    <t>Schedule of fair value assumptions for shares to be issued under the ESPP estimated using the Black-Scholes valuation model</t>
  </si>
  <si>
    <t>Three Months Ended
Six Months Ended
Expected term (years)
Expected volatility
%
%
Risk-free interest rate
%
%
Dividend rate
—
—</t>
  </si>
  <si>
    <t>Organization - Liquidity (Details) - USD ($) $ in Thousands</t>
  </si>
  <si>
    <t>Dec. 31, 2016</t>
  </si>
  <si>
    <t>Organization - Purchase Agreement (Details) - USD ($)</t>
  </si>
  <si>
    <t>Jul. 12, 2018</t>
  </si>
  <si>
    <t>Nov. 03, 2017</t>
  </si>
  <si>
    <t>Jul. 31, 2018</t>
  </si>
  <si>
    <t>Nov. 06, 2017</t>
  </si>
  <si>
    <t>Purchase Agreement</t>
  </si>
  <si>
    <t>Purchase Agreement - Lincoln Park | Common Stock</t>
  </si>
  <si>
    <t>Counterparty's maximum obligation to purchase the Company's stock</t>
  </si>
  <si>
    <t>Obligation period</t>
  </si>
  <si>
    <t>30 months</t>
  </si>
  <si>
    <t>Stock issued as commitment fee (in shares)</t>
  </si>
  <si>
    <t>Number of shares under registration statement</t>
  </si>
  <si>
    <t>Sale of stock (in shares)</t>
  </si>
  <si>
    <t>Placement Agency Sale - Prospectus Supplement of July 12, 2018</t>
  </si>
  <si>
    <t>Net proceeds after underwriting discounts, commissions, legal and accounting fees</t>
  </si>
  <si>
    <t>Underwriting discounts and commissions</t>
  </si>
  <si>
    <t>Other offering expenses</t>
  </si>
  <si>
    <t>Placement Agency Sale - Prospectus Supplement of July 12, 2018 | Common Stock</t>
  </si>
  <si>
    <t>Public offering price (in dollars per share)</t>
  </si>
  <si>
    <t>Organization - Public Offerings (Details) - USD ($)</t>
  </si>
  <si>
    <t>Feb. 16, 2018</t>
  </si>
  <si>
    <t>Feb. 28, 2018</t>
  </si>
  <si>
    <t>Feb. 03, 2016</t>
  </si>
  <si>
    <t>Common stock and convertible preferred stock</t>
  </si>
  <si>
    <t>Maximum value of common stock offering under a shelf registration</t>
  </si>
  <si>
    <t>Series B preferred stock</t>
  </si>
  <si>
    <t>Net proceeds from sale</t>
  </si>
  <si>
    <t>Underwriting discounts, commissions, legal and accounting fees</t>
  </si>
  <si>
    <t>Gross proceeds from sale</t>
  </si>
  <si>
    <t>Sales Agreement with Cowen</t>
  </si>
  <si>
    <t>Sales Agreement with Cowen | Common Stock</t>
  </si>
  <si>
    <t>Placement Agency Sale - Prospectus Supplement of July 12, 2018 | Common Stock Warrants</t>
  </si>
  <si>
    <t>Number of shares of common stock under warrants issued during the period</t>
  </si>
  <si>
    <t>Summary of Significant Accounting Policies - Reverse Stock Split, Cash and Cash Equivalents (Details)</t>
  </si>
  <si>
    <t>Jan. 30, 2018</t>
  </si>
  <si>
    <t>Jun. 30, 2018USD ($)</t>
  </si>
  <si>
    <t>Dec. 31, 2017USD ($)</t>
  </si>
  <si>
    <t>Reverse stock split ratio</t>
  </si>
  <si>
    <t>Unrealized gains and losses on money market funds</t>
  </si>
  <si>
    <t>Summary of Significant Accounting Policies - Concentration Risk (Details) - customer</t>
  </si>
  <si>
    <t>12 Months Ended</t>
  </si>
  <si>
    <t>Concentration of Credit Risk | Accounts Receivable</t>
  </si>
  <si>
    <t>Number of customers above 10% concentration disclosure threshold</t>
  </si>
  <si>
    <t>Customer Concentration | Revenues</t>
  </si>
  <si>
    <t>Summary of Significant Accounting Policies - Product Warranty (Details) $ in Thousands</t>
  </si>
  <si>
    <t>Warranty period</t>
  </si>
  <si>
    <t>1 year</t>
  </si>
  <si>
    <t>Changes in warranty provisions</t>
  </si>
  <si>
    <t>Balance at the beginning of the period</t>
  </si>
  <si>
    <t>Warranty provision</t>
  </si>
  <si>
    <t>Usage/Release</t>
  </si>
  <si>
    <t>Balance at the end of the period</t>
  </si>
  <si>
    <t>Summary of Significant Accounting Policies - Net Loss Per Share Attributable to Common Stockholders (Details) - USD ($) $ / shares in Units, $ in Thousands</t>
  </si>
  <si>
    <t>Common stock shares subject to repurchase and excluded from net loss per share calculations</t>
  </si>
  <si>
    <t>Net Loss per share attributable to common stockholders</t>
  </si>
  <si>
    <t>Net loss attributable to common stockholders</t>
  </si>
  <si>
    <t>Weighted average common stock outstanding (in shares)</t>
  </si>
  <si>
    <t>Summary of Significant Accounting Policies - Antidilutive Securities (Details) - shares</t>
  </si>
  <si>
    <t>Anti-dilutive shares excluded from computations of diluted weighted average shares outstanding</t>
  </si>
  <si>
    <t>Common stock warrants</t>
  </si>
  <si>
    <t>Common stock options</t>
  </si>
  <si>
    <t>Preferred stock</t>
  </si>
  <si>
    <t>Unvested restricted stock units</t>
  </si>
  <si>
    <t>Summary of Significant Accounting Policies - Segment and Geographical (Details) - segment</t>
  </si>
  <si>
    <t>Number of reportable segments</t>
  </si>
  <si>
    <t>Number of operating segments</t>
  </si>
  <si>
    <t>Revenues | Customer Concentration | UNITED STATES</t>
  </si>
  <si>
    <t>Percentage of revenue</t>
  </si>
  <si>
    <t>95.00%</t>
  </si>
  <si>
    <t>96.00%</t>
  </si>
  <si>
    <t>93.00%</t>
  </si>
  <si>
    <t>Fair Value Measurements (Details) - USD ($) $ in Thousands</t>
  </si>
  <si>
    <t>Fair Value, Assets and Liabilities</t>
  </si>
  <si>
    <t>Transfer of assets and liabilities between fair value hierarchy levels</t>
  </si>
  <si>
    <t>Financial assets</t>
  </si>
  <si>
    <t>Financial liabilities</t>
  </si>
  <si>
    <t>Inventories (Details) - USD ($) $ in Thousands</t>
  </si>
  <si>
    <t>Raw materials</t>
  </si>
  <si>
    <t>Work-in-process</t>
  </si>
  <si>
    <t>Finished products</t>
  </si>
  <si>
    <t>Total inventories</t>
  </si>
  <si>
    <t>Borrowings - Loan Agreement with CRG (Details) - Loan Agreement - CRG - USD ($)</t>
  </si>
  <si>
    <t>Feb. 14, 2018</t>
  </si>
  <si>
    <t>Jan. 01, 2017</t>
  </si>
  <si>
    <t>Sep. 22, 2015</t>
  </si>
  <si>
    <t>Jan. 01, 2018</t>
  </si>
  <si>
    <t>Oct. 28, 2016</t>
  </si>
  <si>
    <t>Jun. 15, 2016</t>
  </si>
  <si>
    <t>Total borrowing capacity</t>
  </si>
  <si>
    <t>Amount borrowed</t>
  </si>
  <si>
    <t>Additional borrowing capacity if revenue milestones are achieved</t>
  </si>
  <si>
    <t>Period for interest-only payments</t>
  </si>
  <si>
    <t>4 years</t>
  </si>
  <si>
    <t>Period for equal quarterly installments of interest and principal</t>
  </si>
  <si>
    <t>2 years</t>
  </si>
  <si>
    <t>Fixed interest rate (as a percent)</t>
  </si>
  <si>
    <t>12.50%</t>
  </si>
  <si>
    <t>Interest rate, cash payment if electing PIK for the remaining amount (as a percent)</t>
  </si>
  <si>
    <t>8.50%</t>
  </si>
  <si>
    <t>Interest rate, eligible for payment-in-kind (as a percent)</t>
  </si>
  <si>
    <t>4.00%</t>
  </si>
  <si>
    <t>Beginning prepayment premium (as a percent)</t>
  </si>
  <si>
    <t>5.00%</t>
  </si>
  <si>
    <t>Annual decline in prepayment premium (as a percent)</t>
  </si>
  <si>
    <t>1.00%</t>
  </si>
  <si>
    <t>Prepayment premium after fifth year of loan (as a percent)</t>
  </si>
  <si>
    <t>0.00%</t>
  </si>
  <si>
    <t>Financing fee on each borrowing date (as a percent)</t>
  </si>
  <si>
    <t>1.50%</t>
  </si>
  <si>
    <t>Final facility fee (as a percent)</t>
  </si>
  <si>
    <t>15.00%</t>
  </si>
  <si>
    <t>7.00%</t>
  </si>
  <si>
    <t>Minimum cash and certain cash equivalents required to be maintained</t>
  </si>
  <si>
    <t>Revenue shortfall multiplier for cure right if minimum revenue targets are not achieved</t>
  </si>
  <si>
    <t>Period for waiver of minimum required revenue financial covenant</t>
  </si>
  <si>
    <t>12 months</t>
  </si>
  <si>
    <t>Minimum revenue requirement in 2015</t>
  </si>
  <si>
    <t>Minimum revenue requirement in 2016</t>
  </si>
  <si>
    <t>Minimum revenue requirement in 2017</t>
  </si>
  <si>
    <t>Minimum revenue requirement in 2018</t>
  </si>
  <si>
    <t>Minimum revenue requirement in 2019</t>
  </si>
  <si>
    <t>Minimum revenue requirement in 2020 and in each year thereafter</t>
  </si>
  <si>
    <t>Minimum revenue requirement in 2020</t>
  </si>
  <si>
    <t>Minimum revenue requirement in 2021</t>
  </si>
  <si>
    <t>Minimum revenue requirement in 2022</t>
  </si>
  <si>
    <t>Series A Preferred Stock Purchase Agreement with CRG</t>
  </si>
  <si>
    <t>Principal amount of debt converted</t>
  </si>
  <si>
    <t>Related back-end fees and prepayment premium converted</t>
  </si>
  <si>
    <t>First tranche, borrowed on September 22, 2015</t>
  </si>
  <si>
    <t>Second tranche, borrowed on June 15, 2016</t>
  </si>
  <si>
    <t>Borrowings - Repayment Schedule (Details) - USD ($)</t>
  </si>
  <si>
    <t>Principal and PIK Loan Repayments</t>
  </si>
  <si>
    <t>Loan Agreement | CRG</t>
  </si>
  <si>
    <t>2022 and after</t>
  </si>
  <si>
    <t>Total</t>
  </si>
  <si>
    <t>Add: Accretion of closing fees</t>
  </si>
  <si>
    <t>Add: PIK</t>
  </si>
  <si>
    <t>Borrowings, before deducting debt financing costs</t>
  </si>
  <si>
    <t>Less: Amount representing debt financing costs</t>
  </si>
  <si>
    <t>Borrowings - Securities Purchase and Debt Discount (Details)</t>
  </si>
  <si>
    <t>Sep. 22, 2015USD ($)item$ / sharesshares</t>
  </si>
  <si>
    <t>Jun. 30, 2017USD ($)</t>
  </si>
  <si>
    <t>Jun. 29, 2018$ / shares</t>
  </si>
  <si>
    <t>Feb. 14, 2018USD ($)</t>
  </si>
  <si>
    <t>Jun. 15, 2016USD ($)</t>
  </si>
  <si>
    <t>Closing price (in dollars per share) | $ / shares</t>
  </si>
  <si>
    <t>Securities Purchase Agreement with CRG | Common Stock</t>
  </si>
  <si>
    <t>Maximum amount that may be purchase under the agreement</t>
  </si>
  <si>
    <t>Shares issued during the period | shares</t>
  </si>
  <si>
    <t>Price of shares issued (in dollars per share) | $ / shares</t>
  </si>
  <si>
    <t>Number of trading days for average closing price to determine price per share | item</t>
  </si>
  <si>
    <t>Premium on shares issued (in dollars per share) | $ / shares</t>
  </si>
  <si>
    <t>Net debt discount</t>
  </si>
  <si>
    <t>Interest expense associated with the debt discount</t>
  </si>
  <si>
    <t>Loan Agreement | CRG | First tranche, borrowed on September 22, 2015</t>
  </si>
  <si>
    <t>Direct financing fees</t>
  </si>
  <si>
    <t>Other costs included in the debt discount</t>
  </si>
  <si>
    <t>Allocation of common stock premium</t>
  </si>
  <si>
    <t>Loan Agreement | CRG | Second tranche, borrowed on June 15, 2016</t>
  </si>
  <si>
    <t>Borrowings - Credit Agreement with PDL (Details) - Credit Agreement - PDL - USD ($)</t>
  </si>
  <si>
    <t>Apr. 18, 2013</t>
  </si>
  <si>
    <t>Maximum borrowing capacity</t>
  </si>
  <si>
    <t>Term Note</t>
  </si>
  <si>
    <t>Stated interest rate (as a percent)</t>
  </si>
  <si>
    <t>12.00%</t>
  </si>
  <si>
    <t>2 years 6 months</t>
  </si>
  <si>
    <t>Period for convertibility of interest into additional loans</t>
  </si>
  <si>
    <t>Interest rate, paid-in-kind (as a percent)</t>
  </si>
  <si>
    <t>Payoff amount</t>
  </si>
  <si>
    <t>Accrued interest</t>
  </si>
  <si>
    <t>Final payment fee</t>
  </si>
  <si>
    <t>Assigned Interests (as a percent)</t>
  </si>
  <si>
    <t>1.80%</t>
  </si>
  <si>
    <t>Ongoing Assigned Interests</t>
  </si>
  <si>
    <t>Reduced Assigned Interests upon prepayment (as a percent)</t>
  </si>
  <si>
    <t>0.90%</t>
  </si>
  <si>
    <t>Effective interest rate (as a percent)</t>
  </si>
  <si>
    <t>20.40%</t>
  </si>
  <si>
    <t>Net present value adjustment</t>
  </si>
  <si>
    <t>Aggregate accrual for Assigned Interest obligations</t>
  </si>
  <si>
    <t>Capital Leases (Details) - USD ($)</t>
  </si>
  <si>
    <t>Aggregate amount of capital leases recorded within property and equipment, net</t>
  </si>
  <si>
    <t>Future minimum lease payments</t>
  </si>
  <si>
    <t>Total minimum payments</t>
  </si>
  <si>
    <t>Present value of minimum lease payments</t>
  </si>
  <si>
    <t>Commitments and Contingencies - Lease Commitments (Details)</t>
  </si>
  <si>
    <t>Dec. 01, 2017USD ($)$ / ft²</t>
  </si>
  <si>
    <t>Lease Commitments</t>
  </si>
  <si>
    <t>Rent expense</t>
  </si>
  <si>
    <t>Future aggregate minimum lease payments, net of sublease income</t>
  </si>
  <si>
    <t>Total minimum lease payments</t>
  </si>
  <si>
    <t>Facility lease</t>
  </si>
  <si>
    <t>Term of renewal provision</t>
  </si>
  <si>
    <t>3 years</t>
  </si>
  <si>
    <t>Lease incentives reflected as deferred rent</t>
  </si>
  <si>
    <t>Facility sublease</t>
  </si>
  <si>
    <t>Sublease agreement</t>
  </si>
  <si>
    <t>Sublease expiration, period prior to facility lease expiration</t>
  </si>
  <si>
    <t>15 days</t>
  </si>
  <si>
    <t>Base sublease rent per rentable square foot, per month | $ / ft²</t>
  </si>
  <si>
    <t>Total base sublease rent per month</t>
  </si>
  <si>
    <t>Final sublease rent per rentable square foot, per month | $ / ft²</t>
  </si>
  <si>
    <t>Total final sublease rent per month</t>
  </si>
  <si>
    <t>Commitments and Contingencies - Purchase Obligations (Details)</t>
  </si>
  <si>
    <t>Purchase Obligations</t>
  </si>
  <si>
    <t>Non-cancellable commitments to suppliers for purchases</t>
  </si>
  <si>
    <t>Commitments and Contingencies - Legal Proceedings (Details) - Class action lawsuits related to IPO $ in Thousands</t>
  </si>
  <si>
    <t>Oct. 23, 2018USD ($)</t>
  </si>
  <si>
    <t>May 25, 2017item</t>
  </si>
  <si>
    <t>Mar. 31, 2018USD ($)</t>
  </si>
  <si>
    <t>Pending</t>
  </si>
  <si>
    <t>Legal Proceedings</t>
  </si>
  <si>
    <t>Number of lawsuits filed | item</t>
  </si>
  <si>
    <t>Amount accrued for litigation settlement</t>
  </si>
  <si>
    <t>Payments of settlement amount</t>
  </si>
  <si>
    <t>Settled | Forecast</t>
  </si>
  <si>
    <t>Total settlement amount</t>
  </si>
  <si>
    <t>Company's contribution to the settlement fund</t>
  </si>
  <si>
    <t>Stockholders' Equity (Deficit) - Preferred Stock (Details) - USD ($)</t>
  </si>
  <si>
    <t>Mar. 31, 2018</t>
  </si>
  <si>
    <t>Charge for deemed dividend arising from beneficial conversion feature</t>
  </si>
  <si>
    <t>Conversion of Series B Preferred Stock into Common Stock | Common Stock</t>
  </si>
  <si>
    <t>Number of shares issued for convertible preferred stock</t>
  </si>
  <si>
    <t>Accrued dividends</t>
  </si>
  <si>
    <t>Series A preferred stock | Series A Preferred Stock Purchase Agreement with CRG</t>
  </si>
  <si>
    <t>Total value of debt converted into preferred stock</t>
  </si>
  <si>
    <t>Shares of common stock into which preferred stock is convertible</t>
  </si>
  <si>
    <t>Dividend rate (as a percent)</t>
  </si>
  <si>
    <t>8.00%</t>
  </si>
  <si>
    <t>Series B preferred stock | Conversion of Series B Preferred Stock into Common Stock</t>
  </si>
  <si>
    <t>Number of shares of preferred stock converted</t>
  </si>
  <si>
    <t>Stockholders' Equity (Deficit) - Common Stock (Details) - $ / shares</t>
  </si>
  <si>
    <t>Stockholders' Equity (Deficit) - Common Stock Warrants (Details) - $ / shares</t>
  </si>
  <si>
    <t>Jan. 31, 2015</t>
  </si>
  <si>
    <t>Common Stock Warrants</t>
  </si>
  <si>
    <t>Total number of shares of common stock under warrants outstanding</t>
  </si>
  <si>
    <t>Common Stock Warrants, issued with Series E Convertible preferred stock</t>
  </si>
  <si>
    <t>Percentage of convertible preferred stock shares for issuance of warrants</t>
  </si>
  <si>
    <t>50.00%</t>
  </si>
  <si>
    <t>Number of warrants outstanding</t>
  </si>
  <si>
    <t>Exercise price of warrants issued (in dollars per share)</t>
  </si>
  <si>
    <t>Common Stock Warrants, issued with Series B preferred stock</t>
  </si>
  <si>
    <t>Number of shares of common stock issued on exercise of certain warrants</t>
  </si>
  <si>
    <t>Common Stock Warrants, issued with Series B preferred stock, warrant one</t>
  </si>
  <si>
    <t>Number of warrants issued for each share of preferred stock</t>
  </si>
  <si>
    <t>Number of shares of common stock each warrant entitles holder to purchase</t>
  </si>
  <si>
    <t>Common Stock Warrants, issued with Series B preferred stock, warrant two</t>
  </si>
  <si>
    <t>Expiration period following FDA clearance for Pantheris</t>
  </si>
  <si>
    <t>60 days</t>
  </si>
  <si>
    <t>Expiration period following initial exercise date, contingent upon a share price condition</t>
  </si>
  <si>
    <t>7 years</t>
  </si>
  <si>
    <t>Stockholders' Equity (Deficit) - Stock Plan (Details) - 2015 Plan - shares</t>
  </si>
  <si>
    <t>Stock Plans</t>
  </si>
  <si>
    <t>Shares reserved for issuance</t>
  </si>
  <si>
    <t>Maximum automatic annual increase in shares available for issuance</t>
  </si>
  <si>
    <t>Maximum automatic annual increase in shares available for issuance, percentage of outstanding shares</t>
  </si>
  <si>
    <t>Increase in number of shares authorized for issuance</t>
  </si>
  <si>
    <t>Shares available for grant</t>
  </si>
  <si>
    <t>Stockholders' Equity (Deficit) - Stock Options (Details) - Common stock options</t>
  </si>
  <si>
    <t>Jun. 30, 2018USD ($)$ / sharesshares</t>
  </si>
  <si>
    <t>Vesting period</t>
  </si>
  <si>
    <t>Expiration term</t>
  </si>
  <si>
    <t>10 years</t>
  </si>
  <si>
    <t>Number of Shares</t>
  </si>
  <si>
    <t>Balance at the beginning of the period (in shares) | shares</t>
  </si>
  <si>
    <t>Options granted (in shares) | shares</t>
  </si>
  <si>
    <t>Options cancelled (in shares) | shares</t>
  </si>
  <si>
    <t>Balance at the end of the period (in shares) | shares</t>
  </si>
  <si>
    <t>Average Exercise Price</t>
  </si>
  <si>
    <t>Balance at the beginning of the period (in dollars per share) | $ / shares</t>
  </si>
  <si>
    <t>Granted (in dollars per shares) | $ / shares</t>
  </si>
  <si>
    <t>Cancelled (in dollars per share) | $ / shares</t>
  </si>
  <si>
    <t>Balance at the end of the period (in dollars per share) | $ / shares</t>
  </si>
  <si>
    <t>Aggregate intrinsic value of options outstanding and vested (in dollars) | $</t>
  </si>
  <si>
    <t>Minimum</t>
  </si>
  <si>
    <t>Exercise price as percentage of fair value of shares</t>
  </si>
  <si>
    <t>100.00%</t>
  </si>
  <si>
    <t>Minimum | Stockholder with more than 10% voting power</t>
  </si>
  <si>
    <t>110.00%</t>
  </si>
  <si>
    <t>Stockholders' Equity (Deficit) - RSUs (Details) - USD ($)</t>
  </si>
  <si>
    <t>Jun. 29, 2018</t>
  </si>
  <si>
    <t>Additional information</t>
  </si>
  <si>
    <t>Closing market price of the Company's common stock (in dollars per share)</t>
  </si>
  <si>
    <t>RSU activity</t>
  </si>
  <si>
    <t>Awards outstanding at the beginning of the period (in shares)</t>
  </si>
  <si>
    <t>Released (in shares)</t>
  </si>
  <si>
    <t>Forfeited (in shares)</t>
  </si>
  <si>
    <t>Awards outstanding at the end of the period (in shares)</t>
  </si>
  <si>
    <t>Weighted Average Grant Date Fair Value</t>
  </si>
  <si>
    <t>Awards outstanding at the beginning of the period (in dollars per share)</t>
  </si>
  <si>
    <t>Released (in dollars per share)</t>
  </si>
  <si>
    <t>Forfeited (in dollars per share)</t>
  </si>
  <si>
    <t>Awards outstanding at the end of the period (in dollars per share)</t>
  </si>
  <si>
    <t>Weighted Average Remaining Contractual Term</t>
  </si>
  <si>
    <t>2 years 10 months 13 days</t>
  </si>
  <si>
    <t>Aggregate Intrinsic Value (in dollars)</t>
  </si>
  <si>
    <t>Unvested restricted stock units | Employee</t>
  </si>
  <si>
    <t>Total unamortized stock-based compensation expense</t>
  </si>
  <si>
    <t>Expected period for recognition</t>
  </si>
  <si>
    <t>Stockholders' Equity (Deficit) - ESPP (Details) - 2015 Employee Stock Purchase Plan - USD ($)</t>
  </si>
  <si>
    <t>Exercise price as percentage of fair market value of shares</t>
  </si>
  <si>
    <t>85.00%</t>
  </si>
  <si>
    <t>Common stock remaining reserved for issuance (in shares)</t>
  </si>
  <si>
    <t>Stock-based compensation expense</t>
  </si>
  <si>
    <t>Stock-Based Compensation (Details) - USD ($)</t>
  </si>
  <si>
    <t>Unamortized compensation</t>
  </si>
  <si>
    <t>Total unamortized compensation expense</t>
  </si>
  <si>
    <t>Expected amortization period</t>
  </si>
  <si>
    <t>1 year 15 days</t>
  </si>
  <si>
    <t>1 year 5 months 12 days</t>
  </si>
  <si>
    <t>Employee stock options</t>
  </si>
  <si>
    <t>Valuation model average assumptions</t>
  </si>
  <si>
    <t>Expected term (years)</t>
  </si>
  <si>
    <t>5 years 6 months</t>
  </si>
  <si>
    <t>5 years 10 months 24 days</t>
  </si>
  <si>
    <t>Expected volatility</t>
  </si>
  <si>
    <t>63.30%</t>
  </si>
  <si>
    <t>57.10%</t>
  </si>
  <si>
    <t>Risk-free interest rate</t>
  </si>
  <si>
    <t>2.20%</t>
  </si>
  <si>
    <t>2015 Employee Stock Purchase Plan</t>
  </si>
  <si>
    <t>6 months</t>
  </si>
  <si>
    <t>89.20%</t>
  </si>
  <si>
    <t>0.78%</t>
  </si>
  <si>
    <t>0.63%</t>
  </si>
  <si>
    <t>Restructuring Charges and Expenses (Details)</t>
  </si>
  <si>
    <t>1 Months Ended</t>
  </si>
  <si>
    <t>Oct. 31, 2017USD ($)facility</t>
  </si>
  <si>
    <t>Sep. 30, 2017USD ($)employee</t>
  </si>
  <si>
    <t>Apr. 30, 2017USD ($)employee</t>
  </si>
  <si>
    <t>Restructuring charge recorded</t>
  </si>
  <si>
    <t>Organizational realignment - April 2017</t>
  </si>
  <si>
    <t>Reduction in force (as a percent)</t>
  </si>
  <si>
    <t>33.00%</t>
  </si>
  <si>
    <t>Number of employees terminated | employee</t>
  </si>
  <si>
    <t>Cost reduction plan - September 2017</t>
  </si>
  <si>
    <t>Severance costs | Organizational realignment - April 2017</t>
  </si>
  <si>
    <t>Severance costs | Cost reduction plan - September 2017</t>
  </si>
  <si>
    <t>Facility exit costs | Cost reduction plan - September 2017</t>
  </si>
  <si>
    <t>Number of facilities subleased and ceased to use | facility</t>
  </si>
  <si>
    <t>Costs included within accrued expenses and other current liabili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55205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9</v>
      </c>
      <c r="B1" s="2" t="s">
        <v>1</v>
      </c>
    </row>
    <row r="2" spans="1:2">
      <c r="B2" s="2" t="s">
        <v>2</v>
      </c>
    </row>
    <row r="3" spans="1:2">
      <c r="A3" s="3" t="s">
        <v>39</v>
      </c>
    </row>
    <row r="4" spans="1:2">
      <c r="A4" s="4" t="s">
        <v>3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25</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5</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29</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3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44</v>
      </c>
      <c r="C3" s="7" t="n">
        <v>5389</v>
      </c>
    </row>
    <row r="4" spans="1:3">
      <c r="A4" s="4" t="s">
        <v>28</v>
      </c>
      <c r="B4" s="5" t="n">
        <v>1675</v>
      </c>
      <c r="C4" s="5" t="n">
        <v>1127</v>
      </c>
    </row>
    <row r="5" spans="1:3">
      <c r="A5" s="4" t="s">
        <v>29</v>
      </c>
      <c r="B5" s="5" t="n">
        <v>3651</v>
      </c>
      <c r="C5" s="5" t="n">
        <v>4295</v>
      </c>
    </row>
    <row r="6" spans="1:3">
      <c r="A6" s="4" t="s">
        <v>30</v>
      </c>
      <c r="B6" s="5" t="n">
        <v>1079</v>
      </c>
      <c r="C6" s="5" t="n">
        <v>640</v>
      </c>
    </row>
    <row r="7" spans="1:3">
      <c r="A7" s="4" t="s">
        <v>31</v>
      </c>
      <c r="B7" s="5" t="n">
        <v>16549</v>
      </c>
      <c r="C7" s="5" t="n">
        <v>11451</v>
      </c>
    </row>
    <row r="8" spans="1:3">
      <c r="A8" s="4" t="s">
        <v>32</v>
      </c>
      <c r="B8" s="5" t="n">
        <v>2098</v>
      </c>
      <c r="C8" s="5" t="n">
        <v>2950</v>
      </c>
    </row>
    <row r="9" spans="1:3">
      <c r="A9" s="4" t="s">
        <v>33</v>
      </c>
      <c r="B9" s="5" t="n">
        <v>584</v>
      </c>
      <c r="C9" s="5" t="n">
        <v>687</v>
      </c>
    </row>
    <row r="10" spans="1:3">
      <c r="A10" s="4" t="s">
        <v>34</v>
      </c>
      <c r="B10" s="5" t="n">
        <v>19231</v>
      </c>
      <c r="C10" s="5" t="n">
        <v>15088</v>
      </c>
    </row>
    <row r="11" spans="1:3">
      <c r="A11" s="3" t="s">
        <v>35</v>
      </c>
    </row>
    <row r="12" spans="1:3">
      <c r="A12" s="4" t="s">
        <v>36</v>
      </c>
      <c r="B12" s="5" t="n">
        <v>1373</v>
      </c>
      <c r="C12" s="5" t="n">
        <v>1273</v>
      </c>
    </row>
    <row r="13" spans="1:3">
      <c r="A13" s="4" t="s">
        <v>37</v>
      </c>
      <c r="B13" s="5" t="n">
        <v>1197</v>
      </c>
      <c r="C13" s="5" t="n">
        <v>863</v>
      </c>
    </row>
    <row r="14" spans="1:3">
      <c r="A14" s="4" t="s">
        <v>38</v>
      </c>
      <c r="B14" s="5" t="n">
        <v>812</v>
      </c>
      <c r="C14" s="5" t="n">
        <v>3597</v>
      </c>
    </row>
    <row r="15" spans="1:3">
      <c r="A15" s="4" t="s">
        <v>39</v>
      </c>
      <c r="B15" s="5" t="n">
        <v>7823</v>
      </c>
      <c r="C15" s="5" t="n">
        <v>44744</v>
      </c>
    </row>
    <row r="16" spans="1:3">
      <c r="A16" s="4" t="s">
        <v>40</v>
      </c>
      <c r="B16" s="5" t="n">
        <v>1246</v>
      </c>
    </row>
    <row r="17" spans="1:3">
      <c r="A17" s="4" t="s">
        <v>41</v>
      </c>
      <c r="B17" s="5" t="n">
        <v>12451</v>
      </c>
      <c r="C17" s="5" t="n">
        <v>50477</v>
      </c>
    </row>
    <row r="18" spans="1:3">
      <c r="A18" s="4" t="s">
        <v>42</v>
      </c>
      <c r="B18" s="5" t="n">
        <v>188</v>
      </c>
      <c r="C18" s="5" t="n">
        <v>301</v>
      </c>
    </row>
    <row r="19" spans="1:3">
      <c r="A19" s="4" t="s">
        <v>43</v>
      </c>
      <c r="B19" s="5" t="n">
        <v>12639</v>
      </c>
      <c r="C19" s="5" t="n">
        <v>50778</v>
      </c>
    </row>
    <row r="20" spans="1:3">
      <c r="A20" s="4" t="s">
        <v>44</v>
      </c>
      <c r="B20" s="4" t="s">
        <v>45</v>
      </c>
      <c r="C20" s="4" t="s">
        <v>45</v>
      </c>
    </row>
    <row r="21" spans="1:3">
      <c r="A21" s="3" t="s">
        <v>46</v>
      </c>
    </row>
    <row r="22" spans="1:3">
      <c r="A22" s="4" t="s">
        <v>47</v>
      </c>
      <c r="B22" s="4" t="s">
        <v>45</v>
      </c>
      <c r="C22" s="4" t="s">
        <v>45</v>
      </c>
    </row>
    <row r="23" spans="1:3">
      <c r="A23" s="4" t="s">
        <v>48</v>
      </c>
      <c r="B23" s="5" t="n">
        <v>8</v>
      </c>
      <c r="C23" s="5" t="n">
        <v>1</v>
      </c>
    </row>
    <row r="24" spans="1:3">
      <c r="A24" s="4" t="s">
        <v>49</v>
      </c>
      <c r="B24" s="5" t="n">
        <v>323991</v>
      </c>
      <c r="C24" s="5" t="n">
        <v>265636</v>
      </c>
    </row>
    <row r="25" spans="1:3">
      <c r="A25" s="4" t="s">
        <v>50</v>
      </c>
      <c r="B25" s="5" t="n">
        <v>-317407</v>
      </c>
      <c r="C25" s="5" t="n">
        <v>-301327</v>
      </c>
    </row>
    <row r="26" spans="1:3">
      <c r="A26" s="4" t="s">
        <v>51</v>
      </c>
      <c r="B26" s="5" t="n">
        <v>6592</v>
      </c>
      <c r="C26" s="5" t="n">
        <v>-35690</v>
      </c>
    </row>
    <row r="27" spans="1:3">
      <c r="A27" s="4" t="s">
        <v>52</v>
      </c>
      <c r="B27" s="7" t="n">
        <v>19231</v>
      </c>
      <c r="C27" s="7" t="n">
        <v>15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93</v>
      </c>
      <c r="B1" s="2" t="s">
        <v>2</v>
      </c>
      <c r="C1" s="2" t="s">
        <v>25</v>
      </c>
      <c r="D1" s="2" t="s">
        <v>66</v>
      </c>
      <c r="E1" s="2" t="s">
        <v>194</v>
      </c>
    </row>
    <row r="2" spans="1:5">
      <c r="A2" s="3" t="s">
        <v>123</v>
      </c>
    </row>
    <row r="3" spans="1:5">
      <c r="A3" s="4" t="s">
        <v>50</v>
      </c>
      <c r="B3" s="7" t="n">
        <v>317407</v>
      </c>
      <c r="C3" s="7" t="n">
        <v>301327</v>
      </c>
    </row>
    <row r="4" spans="1:5">
      <c r="A4" s="4" t="s">
        <v>27</v>
      </c>
      <c r="B4" s="7" t="n">
        <v>10144</v>
      </c>
      <c r="C4" s="7" t="n">
        <v>5389</v>
      </c>
      <c r="D4" s="7" t="n">
        <v>13964</v>
      </c>
      <c r="E4" s="7" t="n">
        <v>360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5</v>
      </c>
      <c r="B1" s="2" t="s">
        <v>196</v>
      </c>
      <c r="C1" s="2" t="s">
        <v>197</v>
      </c>
      <c r="D1" s="2" t="s">
        <v>198</v>
      </c>
      <c r="E1" s="2" t="s">
        <v>2</v>
      </c>
      <c r="F1" s="2" t="s">
        <v>2</v>
      </c>
      <c r="G1" s="2" t="s">
        <v>199</v>
      </c>
    </row>
    <row r="2" spans="1:7">
      <c r="A2" s="3" t="s">
        <v>200</v>
      </c>
    </row>
    <row r="3" spans="1:7">
      <c r="A3" s="4" t="s">
        <v>109</v>
      </c>
      <c r="E3" s="7" t="n">
        <v>326000</v>
      </c>
    </row>
    <row r="4" spans="1:7">
      <c r="A4" s="4" t="s">
        <v>201</v>
      </c>
    </row>
    <row r="5" spans="1:7">
      <c r="A5" s="3" t="s">
        <v>200</v>
      </c>
    </row>
    <row r="6" spans="1:7">
      <c r="A6" s="4" t="s">
        <v>202</v>
      </c>
      <c r="C6" s="7" t="n">
        <v>15000000</v>
      </c>
    </row>
    <row r="7" spans="1:7">
      <c r="A7" s="4" t="s">
        <v>203</v>
      </c>
      <c r="C7" s="4" t="s">
        <v>204</v>
      </c>
    </row>
    <row r="8" spans="1:7">
      <c r="A8" s="4" t="s">
        <v>205</v>
      </c>
      <c r="C8" s="5" t="n">
        <v>23584</v>
      </c>
    </row>
    <row r="9" spans="1:7">
      <c r="A9" s="4" t="s">
        <v>206</v>
      </c>
      <c r="G9" s="5" t="n">
        <v>248750</v>
      </c>
    </row>
    <row r="10" spans="1:7">
      <c r="A10" s="4" t="s">
        <v>207</v>
      </c>
      <c r="F10" s="5" t="n">
        <v>65000</v>
      </c>
    </row>
    <row r="11" spans="1:7">
      <c r="A11" s="4" t="s">
        <v>208</v>
      </c>
    </row>
    <row r="12" spans="1:7">
      <c r="A12" s="3" t="s">
        <v>200</v>
      </c>
    </row>
    <row r="13" spans="1:7">
      <c r="A13" s="4" t="s">
        <v>209</v>
      </c>
      <c r="B13" s="7" t="n">
        <v>3100000</v>
      </c>
    </row>
    <row r="14" spans="1:7">
      <c r="A14" s="4" t="s">
        <v>210</v>
      </c>
      <c r="B14" s="5" t="n">
        <v>285000</v>
      </c>
    </row>
    <row r="15" spans="1:7">
      <c r="A15" s="4" t="s">
        <v>211</v>
      </c>
      <c r="B15" s="7" t="n">
        <v>160000</v>
      </c>
    </row>
    <row r="16" spans="1:7">
      <c r="A16" s="4" t="s">
        <v>212</v>
      </c>
    </row>
    <row r="17" spans="1:7">
      <c r="A17" s="3" t="s">
        <v>200</v>
      </c>
    </row>
    <row r="18" spans="1:7">
      <c r="A18" s="4" t="s">
        <v>207</v>
      </c>
      <c r="B18" s="5" t="n">
        <v>2166180</v>
      </c>
      <c r="D18" s="5" t="n">
        <v>2166180</v>
      </c>
    </row>
    <row r="19" spans="1:7">
      <c r="A19" s="4" t="s">
        <v>213</v>
      </c>
      <c r="B19" s="10" t="n">
        <v>1.64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14</v>
      </c>
      <c r="B1" s="2" t="s">
        <v>196</v>
      </c>
      <c r="C1" s="2" t="s">
        <v>215</v>
      </c>
      <c r="D1" s="2" t="s">
        <v>198</v>
      </c>
      <c r="E1" s="2" t="s">
        <v>216</v>
      </c>
      <c r="F1" s="2" t="s">
        <v>2</v>
      </c>
      <c r="G1" s="2" t="s">
        <v>66</v>
      </c>
      <c r="H1" s="2" t="s">
        <v>2</v>
      </c>
      <c r="I1" s="2" t="s">
        <v>66</v>
      </c>
      <c r="J1" s="2" t="s">
        <v>2</v>
      </c>
      <c r="K1" s="2" t="s">
        <v>217</v>
      </c>
    </row>
    <row r="2" spans="1:11">
      <c r="A2" s="3" t="s">
        <v>218</v>
      </c>
    </row>
    <row r="3" spans="1:11">
      <c r="A3" s="4" t="s">
        <v>219</v>
      </c>
      <c r="K3" s="7" t="n">
        <v>150000000</v>
      </c>
    </row>
    <row r="4" spans="1:11">
      <c r="A4" s="4" t="s">
        <v>220</v>
      </c>
    </row>
    <row r="5" spans="1:11">
      <c r="A5" s="3" t="s">
        <v>218</v>
      </c>
    </row>
    <row r="6" spans="1:11">
      <c r="A6" s="4" t="s">
        <v>207</v>
      </c>
      <c r="C6" s="5" t="n">
        <v>17979</v>
      </c>
    </row>
    <row r="7" spans="1:11">
      <c r="A7" s="4" t="s">
        <v>221</v>
      </c>
      <c r="C7" s="7" t="n">
        <v>16000000</v>
      </c>
    </row>
    <row r="8" spans="1:11">
      <c r="A8" s="4" t="s">
        <v>222</v>
      </c>
      <c r="C8" s="7" t="n">
        <v>1900000</v>
      </c>
    </row>
    <row r="9" spans="1:11">
      <c r="A9" s="4" t="s">
        <v>223</v>
      </c>
      <c r="E9" s="7" t="n">
        <v>18000000</v>
      </c>
    </row>
    <row r="10" spans="1:11">
      <c r="A10" s="4" t="s">
        <v>224</v>
      </c>
    </row>
    <row r="11" spans="1:11">
      <c r="A11" s="3" t="s">
        <v>218</v>
      </c>
    </row>
    <row r="12" spans="1:11">
      <c r="A12" s="4" t="s">
        <v>219</v>
      </c>
      <c r="K12" s="7" t="n">
        <v>50000000</v>
      </c>
    </row>
    <row r="13" spans="1:11">
      <c r="A13" s="4" t="s">
        <v>225</v>
      </c>
    </row>
    <row r="14" spans="1:11">
      <c r="A14" s="3" t="s">
        <v>218</v>
      </c>
    </row>
    <row r="15" spans="1:11">
      <c r="A15" s="4" t="s">
        <v>207</v>
      </c>
      <c r="F15" s="5" t="n">
        <v>0</v>
      </c>
      <c r="G15" s="5" t="n">
        <v>0</v>
      </c>
      <c r="H15" s="5" t="n">
        <v>0</v>
      </c>
      <c r="I15" s="5" t="n">
        <v>0</v>
      </c>
    </row>
    <row r="16" spans="1:11">
      <c r="A16" s="4" t="s">
        <v>201</v>
      </c>
    </row>
    <row r="17" spans="1:11">
      <c r="A17" s="3" t="s">
        <v>218</v>
      </c>
    </row>
    <row r="18" spans="1:11">
      <c r="A18" s="4" t="s">
        <v>207</v>
      </c>
      <c r="J18" s="5" t="n">
        <v>65000</v>
      </c>
    </row>
    <row r="19" spans="1:11">
      <c r="A19" s="4" t="s">
        <v>223</v>
      </c>
      <c r="J19" s="7" t="n">
        <v>500000</v>
      </c>
    </row>
    <row r="20" spans="1:11">
      <c r="A20" s="4" t="s">
        <v>208</v>
      </c>
    </row>
    <row r="21" spans="1:11">
      <c r="A21" s="3" t="s">
        <v>218</v>
      </c>
    </row>
    <row r="22" spans="1:11">
      <c r="A22" s="4" t="s">
        <v>221</v>
      </c>
      <c r="B22" s="7" t="n">
        <v>3100000</v>
      </c>
    </row>
    <row r="23" spans="1:11">
      <c r="A23" s="4" t="s">
        <v>226</v>
      </c>
    </row>
    <row r="24" spans="1:11">
      <c r="A24" s="3" t="s">
        <v>218</v>
      </c>
    </row>
    <row r="25" spans="1:11">
      <c r="A25" s="4" t="s">
        <v>227</v>
      </c>
      <c r="D25" s="5" t="n">
        <v>1083091</v>
      </c>
    </row>
    <row r="26" spans="1:11">
      <c r="A26" s="4" t="s">
        <v>212</v>
      </c>
    </row>
    <row r="27" spans="1:11">
      <c r="A27" s="3" t="s">
        <v>218</v>
      </c>
    </row>
    <row r="28" spans="1:11">
      <c r="A28" s="4" t="s">
        <v>207</v>
      </c>
      <c r="B28" s="5" t="n">
        <v>2166180</v>
      </c>
      <c r="D28" s="5" t="n">
        <v>2166180</v>
      </c>
    </row>
    <row r="29" spans="1:11">
      <c r="A29" s="4" t="s">
        <v>223</v>
      </c>
      <c r="D29" s="7" t="n">
        <v>3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228</v>
      </c>
      <c r="B1" s="2" t="s">
        <v>229</v>
      </c>
      <c r="C1" s="2" t="s">
        <v>230</v>
      </c>
      <c r="D1" s="2" t="s">
        <v>231</v>
      </c>
    </row>
    <row r="2" spans="1:4">
      <c r="A2" s="3" t="s">
        <v>125</v>
      </c>
    </row>
    <row r="3" spans="1:4">
      <c r="A3" s="4" t="s">
        <v>232</v>
      </c>
      <c r="B3" s="11" t="n">
        <v>0.025</v>
      </c>
    </row>
    <row r="4" spans="1:4">
      <c r="A4" s="3" t="s">
        <v>148</v>
      </c>
    </row>
    <row r="5" spans="1:4">
      <c r="A5" s="4" t="s">
        <v>233</v>
      </c>
      <c r="C5" s="7" t="n">
        <v>0</v>
      </c>
      <c r="D5"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4</v>
      </c>
      <c r="B1" s="2" t="s">
        <v>65</v>
      </c>
      <c r="D1" s="2" t="s">
        <v>1</v>
      </c>
      <c r="F1" s="2" t="s">
        <v>235</v>
      </c>
    </row>
    <row r="2" spans="1:6">
      <c r="B2" s="2" t="s">
        <v>2</v>
      </c>
      <c r="C2" s="2" t="s">
        <v>66</v>
      </c>
      <c r="D2" s="2" t="s">
        <v>2</v>
      </c>
      <c r="E2" s="2" t="s">
        <v>66</v>
      </c>
      <c r="F2" s="2" t="s">
        <v>25</v>
      </c>
    </row>
    <row r="3" spans="1:6">
      <c r="A3" s="4" t="s">
        <v>236</v>
      </c>
    </row>
    <row r="4" spans="1:6">
      <c r="A4" s="3" t="s">
        <v>150</v>
      </c>
    </row>
    <row r="5" spans="1:6">
      <c r="A5" s="4" t="s">
        <v>237</v>
      </c>
      <c r="D5" s="5" t="n">
        <v>0</v>
      </c>
      <c r="F5" s="5" t="n">
        <v>0</v>
      </c>
    </row>
    <row r="6" spans="1:6">
      <c r="A6" s="4" t="s">
        <v>238</v>
      </c>
    </row>
    <row r="7" spans="1:6">
      <c r="A7" s="3" t="s">
        <v>150</v>
      </c>
    </row>
    <row r="8" spans="1:6">
      <c r="A8" s="4" t="s">
        <v>237</v>
      </c>
      <c r="B8" s="5" t="n">
        <v>0</v>
      </c>
      <c r="C8" s="5" t="n">
        <v>0</v>
      </c>
      <c r="D8" s="5" t="n">
        <v>0</v>
      </c>
      <c r="E8"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30</v>
      </c>
    </row>
    <row r="3" spans="1:2">
      <c r="A3" s="3" t="s">
        <v>156</v>
      </c>
    </row>
    <row r="4" spans="1:2">
      <c r="A4" s="4" t="s">
        <v>240</v>
      </c>
      <c r="B4" s="4" t="s">
        <v>241</v>
      </c>
    </row>
    <row r="5" spans="1:2">
      <c r="A5" s="3" t="s">
        <v>242</v>
      </c>
    </row>
    <row r="6" spans="1:2">
      <c r="A6" s="4" t="s">
        <v>243</v>
      </c>
      <c r="B6" s="7" t="n">
        <v>-390</v>
      </c>
    </row>
    <row r="7" spans="1:2">
      <c r="A7" s="4" t="s">
        <v>244</v>
      </c>
      <c r="B7" s="5" t="n">
        <v>-54</v>
      </c>
    </row>
    <row r="8" spans="1:2">
      <c r="A8" s="4" t="s">
        <v>245</v>
      </c>
      <c r="B8" s="5" t="n">
        <v>8</v>
      </c>
    </row>
    <row r="9" spans="1:2">
      <c r="A9" s="4" t="s">
        <v>246</v>
      </c>
      <c r="B9" s="7" t="n">
        <v>-4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5</v>
      </c>
    </row>
    <row r="2" spans="1:3">
      <c r="A2" s="3" t="s">
        <v>54</v>
      </c>
    </row>
    <row r="3" spans="1:3">
      <c r="A3" s="4" t="s">
        <v>55</v>
      </c>
      <c r="B3" s="7" t="n">
        <v>191</v>
      </c>
      <c r="C3" s="7" t="n">
        <v>146</v>
      </c>
    </row>
    <row r="4" spans="1:3">
      <c r="A4" s="4" t="s">
        <v>56</v>
      </c>
      <c r="B4" s="8" t="n">
        <v>0.001</v>
      </c>
      <c r="C4" s="8" t="n">
        <v>0.001</v>
      </c>
    </row>
    <row r="5" spans="1:3">
      <c r="A5" s="4" t="s">
        <v>57</v>
      </c>
      <c r="B5" s="5" t="n">
        <v>5000000</v>
      </c>
      <c r="C5" s="5" t="n">
        <v>5000000</v>
      </c>
    </row>
    <row r="6" spans="1:3">
      <c r="A6" s="4" t="s">
        <v>58</v>
      </c>
      <c r="B6" s="5" t="n">
        <v>43501</v>
      </c>
      <c r="C6" s="5" t="n">
        <v>0</v>
      </c>
    </row>
    <row r="7" spans="1:3">
      <c r="A7" s="4" t="s">
        <v>59</v>
      </c>
      <c r="B7" s="5" t="n">
        <v>43501</v>
      </c>
      <c r="C7" s="5" t="n">
        <v>0</v>
      </c>
    </row>
    <row r="8" spans="1:3">
      <c r="A8" s="4" t="s">
        <v>60</v>
      </c>
      <c r="B8" s="8" t="n">
        <v>0.001</v>
      </c>
      <c r="C8" s="8" t="n">
        <v>0.001</v>
      </c>
    </row>
    <row r="9" spans="1:3">
      <c r="A9" s="4" t="s">
        <v>61</v>
      </c>
      <c r="B9" s="5" t="n">
        <v>100000000</v>
      </c>
      <c r="C9" s="5" t="n">
        <v>100000000</v>
      </c>
    </row>
    <row r="10" spans="1:3">
      <c r="A10" s="4" t="s">
        <v>62</v>
      </c>
      <c r="B10" s="5" t="n">
        <v>9305872</v>
      </c>
      <c r="C10" s="5" t="n">
        <v>833597</v>
      </c>
    </row>
    <row r="11" spans="1:3">
      <c r="A11" s="4" t="s">
        <v>63</v>
      </c>
      <c r="B11" s="5" t="n">
        <v>9305872</v>
      </c>
      <c r="C11" s="5" t="n">
        <v>833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5</v>
      </c>
      <c r="D1" s="2" t="s">
        <v>1</v>
      </c>
    </row>
    <row r="2" spans="1:5">
      <c r="B2" s="2" t="s">
        <v>2</v>
      </c>
      <c r="C2" s="2" t="s">
        <v>66</v>
      </c>
      <c r="D2" s="2" t="s">
        <v>2</v>
      </c>
      <c r="E2" s="2" t="s">
        <v>66</v>
      </c>
    </row>
    <row r="3" spans="1:5">
      <c r="A3" s="3" t="s">
        <v>125</v>
      </c>
    </row>
    <row r="4" spans="1:5">
      <c r="A4" s="4" t="s">
        <v>248</v>
      </c>
      <c r="D4" s="5" t="n">
        <v>0</v>
      </c>
      <c r="E4" s="5" t="n">
        <v>0</v>
      </c>
    </row>
    <row r="5" spans="1:5">
      <c r="A5" s="3" t="s">
        <v>249</v>
      </c>
    </row>
    <row r="6" spans="1:5">
      <c r="A6" s="4" t="s">
        <v>250</v>
      </c>
      <c r="B6" s="7" t="n">
        <v>-6635</v>
      </c>
      <c r="C6" s="7" t="n">
        <v>-12799</v>
      </c>
      <c r="D6" s="7" t="n">
        <v>-22542</v>
      </c>
      <c r="E6" s="7" t="n">
        <v>-28139</v>
      </c>
    </row>
    <row r="7" spans="1:5">
      <c r="A7" s="4" t="s">
        <v>251</v>
      </c>
      <c r="B7" s="5" t="n">
        <v>6755000</v>
      </c>
      <c r="C7" s="5" t="n">
        <v>598000</v>
      </c>
      <c r="D7" s="5" t="n">
        <v>4354000</v>
      </c>
      <c r="E7" s="5" t="n">
        <v>597000</v>
      </c>
    </row>
    <row r="8" spans="1:5">
      <c r="A8" s="4" t="s">
        <v>85</v>
      </c>
      <c r="B8" s="9" t="n">
        <v>-0.98</v>
      </c>
      <c r="C8" s="9" t="n">
        <v>-21.4</v>
      </c>
      <c r="D8" s="9" t="n">
        <v>-5.18</v>
      </c>
      <c r="E8" s="9" t="n">
        <v>-47.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5</v>
      </c>
      <c r="D1" s="2" t="s">
        <v>1</v>
      </c>
    </row>
    <row r="2" spans="1:5">
      <c r="B2" s="2" t="s">
        <v>2</v>
      </c>
      <c r="C2" s="2" t="s">
        <v>66</v>
      </c>
      <c r="D2" s="2" t="s">
        <v>2</v>
      </c>
      <c r="E2" s="2" t="s">
        <v>66</v>
      </c>
    </row>
    <row r="3" spans="1:5">
      <c r="A3" s="3" t="s">
        <v>249</v>
      </c>
    </row>
    <row r="4" spans="1:5">
      <c r="A4" s="4" t="s">
        <v>253</v>
      </c>
      <c r="B4" s="5" t="n">
        <v>18144796</v>
      </c>
      <c r="C4" s="5" t="n">
        <v>177177</v>
      </c>
      <c r="D4" s="5" t="n">
        <v>17873864</v>
      </c>
      <c r="E4" s="5" t="n">
        <v>164203</v>
      </c>
    </row>
    <row r="5" spans="1:5">
      <c r="A5" s="4" t="s">
        <v>254</v>
      </c>
    </row>
    <row r="6" spans="1:5">
      <c r="A6" s="3" t="s">
        <v>249</v>
      </c>
    </row>
    <row r="7" spans="1:5">
      <c r="A7" s="4" t="s">
        <v>253</v>
      </c>
      <c r="B7" s="5" t="n">
        <v>18032715</v>
      </c>
      <c r="C7" s="5" t="n">
        <v>53803</v>
      </c>
      <c r="D7" s="5" t="n">
        <v>17742215</v>
      </c>
      <c r="E7" s="5" t="n">
        <v>53803</v>
      </c>
    </row>
    <row r="8" spans="1:5">
      <c r="A8" s="4" t="s">
        <v>255</v>
      </c>
    </row>
    <row r="9" spans="1:5">
      <c r="A9" s="3" t="s">
        <v>249</v>
      </c>
    </row>
    <row r="10" spans="1:5">
      <c r="A10" s="4" t="s">
        <v>253</v>
      </c>
      <c r="B10" s="5" t="n">
        <v>55862</v>
      </c>
      <c r="C10" s="5" t="n">
        <v>112259</v>
      </c>
      <c r="D10" s="5" t="n">
        <v>84842</v>
      </c>
      <c r="E10" s="5" t="n">
        <v>101601</v>
      </c>
    </row>
    <row r="11" spans="1:5">
      <c r="A11" s="4" t="s">
        <v>256</v>
      </c>
    </row>
    <row r="12" spans="1:5">
      <c r="A12" s="3" t="s">
        <v>249</v>
      </c>
    </row>
    <row r="13" spans="1:5">
      <c r="A13" s="4" t="s">
        <v>253</v>
      </c>
      <c r="B13" s="5" t="n">
        <v>52762</v>
      </c>
      <c r="D13" s="5" t="n">
        <v>43501</v>
      </c>
    </row>
    <row r="14" spans="1:5">
      <c r="A14" s="4" t="s">
        <v>257</v>
      </c>
    </row>
    <row r="15" spans="1:5">
      <c r="A15" s="3" t="s">
        <v>249</v>
      </c>
    </row>
    <row r="16" spans="1:5">
      <c r="A16" s="4" t="s">
        <v>253</v>
      </c>
      <c r="B16" s="5" t="n">
        <v>3457</v>
      </c>
      <c r="C16" s="5" t="n">
        <v>11115</v>
      </c>
      <c r="D16" s="5" t="n">
        <v>3306</v>
      </c>
      <c r="E16" s="5" t="n">
        <v>87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5</v>
      </c>
      <c r="D1" s="2" t="s">
        <v>1</v>
      </c>
    </row>
    <row r="2" spans="1:5">
      <c r="B2" s="2" t="s">
        <v>2</v>
      </c>
      <c r="C2" s="2" t="s">
        <v>66</v>
      </c>
      <c r="D2" s="2" t="s">
        <v>2</v>
      </c>
      <c r="E2" s="2" t="s">
        <v>66</v>
      </c>
    </row>
    <row r="3" spans="1:5">
      <c r="A3" s="3" t="s">
        <v>160</v>
      </c>
    </row>
    <row r="4" spans="1:5">
      <c r="A4" s="4" t="s">
        <v>259</v>
      </c>
      <c r="D4" s="5" t="n">
        <v>1</v>
      </c>
    </row>
    <row r="5" spans="1:5">
      <c r="A5" s="4" t="s">
        <v>260</v>
      </c>
      <c r="D5" s="5" t="n">
        <v>1</v>
      </c>
    </row>
    <row r="6" spans="1:5">
      <c r="A6" s="4" t="s">
        <v>261</v>
      </c>
    </row>
    <row r="7" spans="1:5">
      <c r="A7" s="3" t="s">
        <v>160</v>
      </c>
    </row>
    <row r="8" spans="1:5">
      <c r="A8" s="4" t="s">
        <v>262</v>
      </c>
      <c r="B8" s="4" t="s">
        <v>263</v>
      </c>
      <c r="C8" s="4" t="s">
        <v>264</v>
      </c>
      <c r="D8" s="4" t="s">
        <v>265</v>
      </c>
      <c r="E8" s="4" t="s">
        <v>2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66</v>
      </c>
      <c r="B1" s="2" t="s">
        <v>1</v>
      </c>
      <c r="C1" s="2" t="s">
        <v>235</v>
      </c>
    </row>
    <row r="2" spans="1:3">
      <c r="B2" s="2" t="s">
        <v>2</v>
      </c>
      <c r="C2" s="2" t="s">
        <v>25</v>
      </c>
    </row>
    <row r="3" spans="1:3">
      <c r="A3" s="3" t="s">
        <v>267</v>
      </c>
    </row>
    <row r="4" spans="1:3">
      <c r="A4" s="4" t="s">
        <v>268</v>
      </c>
      <c r="B4" s="7" t="n">
        <v>0</v>
      </c>
      <c r="C4" s="7" t="n">
        <v>0</v>
      </c>
    </row>
    <row r="5" spans="1:3">
      <c r="A5" s="12" t="n">
        <v>2</v>
      </c>
    </row>
    <row r="6" spans="1:3">
      <c r="A6" s="3" t="s">
        <v>267</v>
      </c>
    </row>
    <row r="7" spans="1:3">
      <c r="A7" s="4" t="s">
        <v>269</v>
      </c>
      <c r="B7" s="5" t="n">
        <v>0</v>
      </c>
      <c r="C7" s="5" t="n">
        <v>0</v>
      </c>
    </row>
    <row r="8" spans="1:3">
      <c r="A8" s="4" t="s">
        <v>270</v>
      </c>
      <c r="B8" s="5" t="n">
        <v>0</v>
      </c>
      <c r="C8" s="5" t="n">
        <v>0</v>
      </c>
    </row>
    <row r="9" spans="1:3">
      <c r="A9" s="12" t="n">
        <v>3</v>
      </c>
    </row>
    <row r="10" spans="1:3">
      <c r="A10" s="3" t="s">
        <v>267</v>
      </c>
    </row>
    <row r="11" spans="1:3">
      <c r="A11" s="4" t="s">
        <v>269</v>
      </c>
      <c r="B11" s="5" t="n">
        <v>0</v>
      </c>
      <c r="C11" s="5" t="n">
        <v>0</v>
      </c>
    </row>
    <row r="12" spans="1:3">
      <c r="A12" s="4" t="s">
        <v>270</v>
      </c>
      <c r="B12" s="7" t="n">
        <v>0</v>
      </c>
      <c r="C12"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1</v>
      </c>
      <c r="B1" s="2" t="s">
        <v>2</v>
      </c>
      <c r="C1" s="2" t="s">
        <v>25</v>
      </c>
    </row>
    <row r="2" spans="1:3">
      <c r="A2" s="3" t="s">
        <v>29</v>
      </c>
    </row>
    <row r="3" spans="1:3">
      <c r="A3" s="4" t="s">
        <v>272</v>
      </c>
      <c r="B3" s="7" t="n">
        <v>76</v>
      </c>
      <c r="C3" s="7" t="n">
        <v>1286</v>
      </c>
    </row>
    <row r="4" spans="1:3">
      <c r="A4" s="4" t="s">
        <v>273</v>
      </c>
      <c r="B4" s="5" t="n">
        <v>300</v>
      </c>
    </row>
    <row r="5" spans="1:3">
      <c r="A5" s="4" t="s">
        <v>274</v>
      </c>
      <c r="B5" s="5" t="n">
        <v>3275</v>
      </c>
      <c r="C5" s="5" t="n">
        <v>3009</v>
      </c>
    </row>
    <row r="6" spans="1:3">
      <c r="A6" s="4" t="s">
        <v>275</v>
      </c>
      <c r="B6" s="7" t="n">
        <v>3651</v>
      </c>
      <c r="C6" s="7" t="n">
        <v>42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6</v>
      </c>
      <c r="B1" s="2" t="s">
        <v>277</v>
      </c>
      <c r="C1" s="2" t="s">
        <v>278</v>
      </c>
      <c r="D1" s="2" t="s">
        <v>279</v>
      </c>
      <c r="E1" s="2" t="s">
        <v>2</v>
      </c>
      <c r="F1" s="2" t="s">
        <v>280</v>
      </c>
      <c r="G1" s="2" t="s">
        <v>281</v>
      </c>
      <c r="H1" s="2" t="s">
        <v>282</v>
      </c>
    </row>
    <row r="2" spans="1:8">
      <c r="A2" s="3" t="s">
        <v>39</v>
      </c>
    </row>
    <row r="3" spans="1:8">
      <c r="A3" s="4" t="s">
        <v>283</v>
      </c>
      <c r="D3" s="7" t="n">
        <v>50000000</v>
      </c>
    </row>
    <row r="4" spans="1:8">
      <c r="A4" s="4" t="s">
        <v>284</v>
      </c>
      <c r="E4" s="7" t="n">
        <v>2000000</v>
      </c>
    </row>
    <row r="5" spans="1:8">
      <c r="A5" s="4" t="s">
        <v>285</v>
      </c>
      <c r="H5" s="7" t="n">
        <v>10000000</v>
      </c>
    </row>
    <row r="6" spans="1:8">
      <c r="A6" s="4" t="s">
        <v>78</v>
      </c>
      <c r="E6" s="7" t="n">
        <v>3800000</v>
      </c>
    </row>
    <row r="7" spans="1:8">
      <c r="A7" s="4" t="s">
        <v>286</v>
      </c>
      <c r="D7" s="4" t="s">
        <v>287</v>
      </c>
    </row>
    <row r="8" spans="1:8">
      <c r="A8" s="4" t="s">
        <v>288</v>
      </c>
      <c r="D8" s="4" t="s">
        <v>289</v>
      </c>
    </row>
    <row r="9" spans="1:8">
      <c r="A9" s="4" t="s">
        <v>290</v>
      </c>
      <c r="D9" s="4" t="s">
        <v>291</v>
      </c>
      <c r="E9" s="4" t="s">
        <v>291</v>
      </c>
    </row>
    <row r="10" spans="1:8">
      <c r="A10" s="4" t="s">
        <v>292</v>
      </c>
      <c r="D10" s="4" t="s">
        <v>293</v>
      </c>
    </row>
    <row r="11" spans="1:8">
      <c r="A11" s="4" t="s">
        <v>294</v>
      </c>
      <c r="D11" s="4" t="s">
        <v>295</v>
      </c>
    </row>
    <row r="12" spans="1:8">
      <c r="A12" s="4" t="s">
        <v>296</v>
      </c>
      <c r="D12" s="4" t="s">
        <v>297</v>
      </c>
    </row>
    <row r="13" spans="1:8">
      <c r="A13" s="4" t="s">
        <v>298</v>
      </c>
      <c r="D13" s="4" t="s">
        <v>299</v>
      </c>
    </row>
    <row r="14" spans="1:8">
      <c r="A14" s="4" t="s">
        <v>300</v>
      </c>
      <c r="D14" s="4" t="s">
        <v>301</v>
      </c>
    </row>
    <row r="15" spans="1:8">
      <c r="A15" s="4" t="s">
        <v>302</v>
      </c>
      <c r="D15" s="4" t="s">
        <v>303</v>
      </c>
    </row>
    <row r="16" spans="1:8">
      <c r="A16" s="4" t="s">
        <v>304</v>
      </c>
      <c r="B16" s="4" t="s">
        <v>305</v>
      </c>
      <c r="D16" s="4" t="s">
        <v>306</v>
      </c>
    </row>
    <row r="17" spans="1:8">
      <c r="A17" s="4" t="s">
        <v>307</v>
      </c>
      <c r="B17" s="7" t="n">
        <v>3500000</v>
      </c>
      <c r="D17" s="7" t="n">
        <v>5000000</v>
      </c>
      <c r="F17" s="7" t="n">
        <v>2500000</v>
      </c>
    </row>
    <row r="18" spans="1:8">
      <c r="A18" s="4" t="s">
        <v>308</v>
      </c>
      <c r="D18" s="5" t="n">
        <v>2</v>
      </c>
    </row>
    <row r="19" spans="1:8">
      <c r="A19" s="4" t="s">
        <v>309</v>
      </c>
      <c r="C19" s="4" t="s">
        <v>310</v>
      </c>
    </row>
    <row r="20" spans="1:8">
      <c r="A20" s="4" t="s">
        <v>311</v>
      </c>
      <c r="D20" s="7" t="n">
        <v>7000000</v>
      </c>
    </row>
    <row r="21" spans="1:8">
      <c r="A21" s="4" t="s">
        <v>312</v>
      </c>
      <c r="D21" s="5" t="n">
        <v>23000000</v>
      </c>
      <c r="G21" s="7" t="n">
        <v>18000000</v>
      </c>
    </row>
    <row r="22" spans="1:8">
      <c r="A22" s="4" t="s">
        <v>313</v>
      </c>
      <c r="D22" s="5" t="n">
        <v>40000000</v>
      </c>
    </row>
    <row r="23" spans="1:8">
      <c r="A23" s="4" t="s">
        <v>314</v>
      </c>
      <c r="B23" s="5" t="n">
        <v>0</v>
      </c>
      <c r="D23" s="5" t="n">
        <v>50000000</v>
      </c>
    </row>
    <row r="24" spans="1:8">
      <c r="A24" s="4" t="s">
        <v>315</v>
      </c>
      <c r="B24" s="5" t="n">
        <v>0</v>
      </c>
      <c r="D24" s="5" t="n">
        <v>60000000</v>
      </c>
    </row>
    <row r="25" spans="1:8">
      <c r="A25" s="4" t="s">
        <v>316</v>
      </c>
      <c r="D25" s="5" t="n">
        <v>70000000</v>
      </c>
    </row>
    <row r="26" spans="1:8">
      <c r="A26" s="4" t="s">
        <v>317</v>
      </c>
      <c r="B26" s="5" t="n">
        <v>15000000</v>
      </c>
    </row>
    <row r="27" spans="1:8">
      <c r="A27" s="4" t="s">
        <v>318</v>
      </c>
      <c r="B27" s="5" t="n">
        <v>20000000</v>
      </c>
    </row>
    <row r="28" spans="1:8">
      <c r="A28" s="4" t="s">
        <v>319</v>
      </c>
      <c r="B28" s="5" t="n">
        <v>25000000</v>
      </c>
    </row>
    <row r="29" spans="1:8">
      <c r="A29" s="4" t="s">
        <v>320</v>
      </c>
    </row>
    <row r="30" spans="1:8">
      <c r="A30" s="3" t="s">
        <v>39</v>
      </c>
    </row>
    <row r="31" spans="1:8">
      <c r="A31" s="4" t="s">
        <v>321</v>
      </c>
      <c r="B31" s="5" t="n">
        <v>38000000</v>
      </c>
      <c r="E31" s="7" t="n">
        <v>38000000</v>
      </c>
    </row>
    <row r="32" spans="1:8">
      <c r="A32" s="4" t="s">
        <v>322</v>
      </c>
      <c r="B32" s="7" t="n">
        <v>3800000</v>
      </c>
    </row>
    <row r="33" spans="1:8">
      <c r="A33" s="4" t="s">
        <v>323</v>
      </c>
    </row>
    <row r="34" spans="1:8">
      <c r="A34" s="3" t="s">
        <v>39</v>
      </c>
    </row>
    <row r="35" spans="1:8">
      <c r="A35" s="4" t="s">
        <v>284</v>
      </c>
      <c r="D35" s="7" t="n">
        <v>30000000</v>
      </c>
    </row>
    <row r="36" spans="1:8">
      <c r="A36" s="4" t="s">
        <v>324</v>
      </c>
    </row>
    <row r="37" spans="1:8">
      <c r="A37" s="3" t="s">
        <v>39</v>
      </c>
    </row>
    <row r="38" spans="1:8">
      <c r="A38" s="4" t="s">
        <v>284</v>
      </c>
      <c r="H38" s="7"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25</v>
      </c>
      <c r="B1" s="2" t="s">
        <v>2</v>
      </c>
      <c r="C1" s="2" t="s">
        <v>277</v>
      </c>
      <c r="D1" s="2" t="s">
        <v>25</v>
      </c>
    </row>
    <row r="2" spans="1:4">
      <c r="A2" s="3" t="s">
        <v>326</v>
      </c>
    </row>
    <row r="3" spans="1:4">
      <c r="A3" s="4" t="s">
        <v>39</v>
      </c>
      <c r="B3" s="7" t="n">
        <v>7823000</v>
      </c>
      <c r="D3" s="7" t="n">
        <v>44744000</v>
      </c>
    </row>
    <row r="4" spans="1:4">
      <c r="A4" s="4" t="s">
        <v>327</v>
      </c>
    </row>
    <row r="5" spans="1:4">
      <c r="A5" s="3" t="s">
        <v>326</v>
      </c>
    </row>
    <row r="6" spans="1:4">
      <c r="A6" s="4" t="s">
        <v>328</v>
      </c>
      <c r="B6" s="5" t="n">
        <v>2000000</v>
      </c>
    </row>
    <row r="7" spans="1:4">
      <c r="A7" s="4" t="s">
        <v>329</v>
      </c>
      <c r="B7" s="5" t="n">
        <v>2000000</v>
      </c>
    </row>
    <row r="8" spans="1:4">
      <c r="A8" s="4" t="s">
        <v>330</v>
      </c>
      <c r="B8" s="5" t="n">
        <v>994000</v>
      </c>
    </row>
    <row r="9" spans="1:4">
      <c r="A9" s="4" t="s">
        <v>331</v>
      </c>
      <c r="B9" s="5" t="n">
        <v>5645000</v>
      </c>
    </row>
    <row r="10" spans="1:4">
      <c r="A10" s="4" t="s">
        <v>332</v>
      </c>
      <c r="B10" s="5" t="n">
        <v>8639000</v>
      </c>
    </row>
    <row r="11" spans="1:4">
      <c r="A11" s="4" t="s">
        <v>333</v>
      </c>
      <c r="B11" s="5" t="n">
        <v>-816000</v>
      </c>
      <c r="C11" s="7" t="n">
        <v>-154000</v>
      </c>
      <c r="D11" s="7" t="n">
        <v>-716000</v>
      </c>
    </row>
    <row r="12" spans="1:4">
      <c r="A12" s="4" t="s">
        <v>39</v>
      </c>
      <c r="B12" s="7" t="n">
        <v>782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4"/>
    <col customWidth="1" max="8" min="8" width="21"/>
    <col customWidth="1" max="9" min="9" width="21"/>
    <col customWidth="1" max="10" min="10" width="21"/>
  </cols>
  <sheetData>
    <row r="1" spans="1:10">
      <c r="A1" s="1" t="s">
        <v>334</v>
      </c>
      <c r="B1" s="2" t="s">
        <v>335</v>
      </c>
      <c r="C1" s="2" t="s">
        <v>230</v>
      </c>
      <c r="D1" s="2" t="s">
        <v>336</v>
      </c>
      <c r="E1" s="2" t="s">
        <v>230</v>
      </c>
      <c r="F1" s="2" t="s">
        <v>336</v>
      </c>
      <c r="G1" s="2" t="s">
        <v>337</v>
      </c>
      <c r="H1" s="2" t="s">
        <v>338</v>
      </c>
      <c r="I1" s="2" t="s">
        <v>231</v>
      </c>
      <c r="J1" s="2" t="s">
        <v>339</v>
      </c>
    </row>
    <row r="2" spans="1:10">
      <c r="A2" s="3" t="s">
        <v>39</v>
      </c>
    </row>
    <row r="3" spans="1:10">
      <c r="A3" s="4" t="s">
        <v>340</v>
      </c>
      <c r="G3" s="9" t="n">
        <v>1.67</v>
      </c>
    </row>
    <row r="4" spans="1:10">
      <c r="A4" s="4" t="s">
        <v>341</v>
      </c>
    </row>
    <row r="5" spans="1:10">
      <c r="A5" s="3" t="s">
        <v>39</v>
      </c>
    </row>
    <row r="6" spans="1:10">
      <c r="A6" s="4" t="s">
        <v>342</v>
      </c>
      <c r="B6" s="7" t="n">
        <v>5000000</v>
      </c>
    </row>
    <row r="7" spans="1:10">
      <c r="A7" s="4" t="s">
        <v>343</v>
      </c>
      <c r="B7" s="5" t="n">
        <v>8705</v>
      </c>
    </row>
    <row r="8" spans="1:10">
      <c r="A8" s="4" t="s">
        <v>344</v>
      </c>
      <c r="B8" s="9" t="n">
        <v>559.64</v>
      </c>
    </row>
    <row r="9" spans="1:10">
      <c r="A9" s="4" t="s">
        <v>345</v>
      </c>
      <c r="B9" s="5" t="n">
        <v>10</v>
      </c>
    </row>
    <row r="10" spans="1:10">
      <c r="A10" s="4" t="s">
        <v>340</v>
      </c>
      <c r="B10" s="9" t="n">
        <v>558.8</v>
      </c>
    </row>
    <row r="11" spans="1:10">
      <c r="A11" s="4" t="s">
        <v>346</v>
      </c>
      <c r="B11" s="9" t="n">
        <v>0.84</v>
      </c>
    </row>
    <row r="12" spans="1:10">
      <c r="A12" s="4" t="s">
        <v>327</v>
      </c>
    </row>
    <row r="13" spans="1:10">
      <c r="A13" s="3" t="s">
        <v>39</v>
      </c>
    </row>
    <row r="14" spans="1:10">
      <c r="A14" s="4" t="s">
        <v>347</v>
      </c>
      <c r="C14" s="7" t="n">
        <v>816000</v>
      </c>
      <c r="E14" s="7" t="n">
        <v>816000</v>
      </c>
      <c r="H14" s="7" t="n">
        <v>154000</v>
      </c>
      <c r="I14" s="7" t="n">
        <v>716000</v>
      </c>
    </row>
    <row r="15" spans="1:10">
      <c r="A15" s="4" t="s">
        <v>348</v>
      </c>
      <c r="C15" s="7" t="n">
        <v>30000</v>
      </c>
      <c r="D15" s="7" t="n">
        <v>57000</v>
      </c>
      <c r="E15" s="7" t="n">
        <v>56000</v>
      </c>
      <c r="F15" s="7" t="n">
        <v>115000</v>
      </c>
    </row>
    <row r="16" spans="1:10">
      <c r="A16" s="4" t="s">
        <v>349</v>
      </c>
    </row>
    <row r="17" spans="1:10">
      <c r="A17" s="3" t="s">
        <v>39</v>
      </c>
    </row>
    <row r="18" spans="1:10">
      <c r="A18" s="4" t="s">
        <v>347</v>
      </c>
      <c r="B18" s="7" t="n">
        <v>876000</v>
      </c>
    </row>
    <row r="19" spans="1:10">
      <c r="A19" s="4" t="s">
        <v>350</v>
      </c>
      <c r="B19" s="5" t="n">
        <v>450000</v>
      </c>
    </row>
    <row r="20" spans="1:10">
      <c r="A20" s="4" t="s">
        <v>351</v>
      </c>
      <c r="B20" s="5" t="n">
        <v>541000</v>
      </c>
    </row>
    <row r="21" spans="1:10">
      <c r="A21" s="4" t="s">
        <v>352</v>
      </c>
      <c r="B21" s="7" t="n">
        <v>115000</v>
      </c>
    </row>
    <row r="22" spans="1:10">
      <c r="A22" s="4" t="s">
        <v>353</v>
      </c>
    </row>
    <row r="23" spans="1:10">
      <c r="A23" s="3" t="s">
        <v>39</v>
      </c>
    </row>
    <row r="24" spans="1:10">
      <c r="A24" s="4" t="s">
        <v>347</v>
      </c>
      <c r="J24" s="7" t="n">
        <v>275000</v>
      </c>
    </row>
    <row r="25" spans="1:10">
      <c r="A25" s="4" t="s">
        <v>350</v>
      </c>
      <c r="J25" s="5" t="n">
        <v>150000</v>
      </c>
    </row>
    <row r="26" spans="1:10">
      <c r="A26" s="4" t="s">
        <v>351</v>
      </c>
      <c r="J26" s="7" t="n">
        <v>1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354</v>
      </c>
      <c r="B1" s="2" t="s">
        <v>279</v>
      </c>
      <c r="C1" s="2" t="s">
        <v>355</v>
      </c>
      <c r="D1" s="2" t="s">
        <v>2</v>
      </c>
      <c r="E1" s="2" t="s">
        <v>66</v>
      </c>
      <c r="F1" s="2" t="s">
        <v>2</v>
      </c>
      <c r="G1" s="2" t="s">
        <v>66</v>
      </c>
      <c r="H1" s="2" t="s">
        <v>25</v>
      </c>
    </row>
    <row r="2" spans="1:8">
      <c r="A2" s="3" t="s">
        <v>39</v>
      </c>
    </row>
    <row r="3" spans="1:8">
      <c r="A3" s="4" t="s">
        <v>356</v>
      </c>
      <c r="C3" s="7" t="n">
        <v>40000000</v>
      </c>
    </row>
    <row r="4" spans="1:8">
      <c r="A4" s="4" t="s">
        <v>357</v>
      </c>
    </row>
    <row r="5" spans="1:8">
      <c r="A5" s="3" t="s">
        <v>39</v>
      </c>
    </row>
    <row r="6" spans="1:8">
      <c r="A6" s="4" t="s">
        <v>284</v>
      </c>
      <c r="C6" s="7" t="n">
        <v>20000000</v>
      </c>
    </row>
    <row r="7" spans="1:8">
      <c r="A7" s="4" t="s">
        <v>358</v>
      </c>
      <c r="C7" s="4" t="s">
        <v>359</v>
      </c>
    </row>
    <row r="8" spans="1:8">
      <c r="A8" s="4" t="s">
        <v>286</v>
      </c>
      <c r="C8" s="4" t="s">
        <v>360</v>
      </c>
    </row>
    <row r="9" spans="1:8">
      <c r="A9" s="4" t="s">
        <v>361</v>
      </c>
      <c r="C9" s="4" t="s">
        <v>289</v>
      </c>
    </row>
    <row r="10" spans="1:8">
      <c r="A10" s="4" t="s">
        <v>362</v>
      </c>
      <c r="C10" s="4" t="s">
        <v>303</v>
      </c>
    </row>
    <row r="11" spans="1:8">
      <c r="A11" s="4" t="s">
        <v>363</v>
      </c>
      <c r="B11" s="7" t="n">
        <v>21363000</v>
      </c>
    </row>
    <row r="12" spans="1:8">
      <c r="A12" s="4" t="s">
        <v>364</v>
      </c>
      <c r="B12" s="5" t="n">
        <v>563000</v>
      </c>
    </row>
    <row r="13" spans="1:8">
      <c r="A13" s="4" t="s">
        <v>365</v>
      </c>
      <c r="B13" s="5" t="n">
        <v>200000</v>
      </c>
    </row>
    <row r="14" spans="1:8">
      <c r="A14" s="4" t="s">
        <v>366</v>
      </c>
      <c r="C14" s="4" t="s">
        <v>367</v>
      </c>
    </row>
    <row r="15" spans="1:8">
      <c r="A15" s="4" t="s">
        <v>368</v>
      </c>
    </row>
    <row r="16" spans="1:8">
      <c r="A16" s="3" t="s">
        <v>39</v>
      </c>
    </row>
    <row r="17" spans="1:8">
      <c r="A17" s="4" t="s">
        <v>78</v>
      </c>
      <c r="D17" s="7" t="n">
        <v>61000</v>
      </c>
      <c r="E17" s="7" t="n">
        <v>251000</v>
      </c>
      <c r="F17" s="7" t="n">
        <v>364000</v>
      </c>
      <c r="G17" s="7" t="n">
        <v>492000</v>
      </c>
    </row>
    <row r="18" spans="1:8">
      <c r="A18" s="4" t="s">
        <v>369</v>
      </c>
      <c r="F18" s="4" t="s">
        <v>370</v>
      </c>
    </row>
    <row r="19" spans="1:8">
      <c r="A19" s="4" t="s">
        <v>371</v>
      </c>
      <c r="D19" s="4" t="s">
        <v>372</v>
      </c>
      <c r="F19" s="4" t="s">
        <v>372</v>
      </c>
    </row>
    <row r="20" spans="1:8">
      <c r="A20" s="4" t="s">
        <v>373</v>
      </c>
      <c r="B20" s="7" t="n">
        <v>942000</v>
      </c>
    </row>
    <row r="21" spans="1:8">
      <c r="A21" s="4" t="s">
        <v>374</v>
      </c>
      <c r="H21" s="7" t="n">
        <v>36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5</v>
      </c>
      <c r="B1" s="2" t="s">
        <v>2</v>
      </c>
      <c r="C1" s="2" t="s">
        <v>25</v>
      </c>
    </row>
    <row r="2" spans="1:3">
      <c r="A2" s="3" t="s">
        <v>131</v>
      </c>
    </row>
    <row r="3" spans="1:3">
      <c r="A3" s="4" t="s">
        <v>376</v>
      </c>
      <c r="B3" s="7" t="n">
        <v>5000</v>
      </c>
      <c r="C3" s="7" t="n">
        <v>14000</v>
      </c>
    </row>
    <row r="4" spans="1:3">
      <c r="A4" s="3" t="s">
        <v>377</v>
      </c>
    </row>
    <row r="5" spans="1:3">
      <c r="A5" s="5" t="n">
        <v>2018</v>
      </c>
      <c r="B5" s="5" t="n">
        <v>4000</v>
      </c>
    </row>
    <row r="6" spans="1:3">
      <c r="A6" s="5" t="n">
        <v>2019</v>
      </c>
      <c r="B6" s="5" t="n">
        <v>1000</v>
      </c>
    </row>
    <row r="7" spans="1:3">
      <c r="A7" s="4" t="s">
        <v>378</v>
      </c>
      <c r="B7" s="5" t="n">
        <v>5000</v>
      </c>
    </row>
    <row r="8" spans="1:3">
      <c r="A8" s="4" t="s">
        <v>379</v>
      </c>
      <c r="B8" s="7"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058</v>
      </c>
      <c r="C4" s="7" t="n">
        <v>2459</v>
      </c>
      <c r="D4" s="7" t="n">
        <v>3867</v>
      </c>
      <c r="E4" s="7" t="n">
        <v>5950</v>
      </c>
    </row>
    <row r="5" spans="1:5">
      <c r="A5" s="4" t="s">
        <v>69</v>
      </c>
      <c r="B5" s="5" t="n">
        <v>2169</v>
      </c>
      <c r="C5" s="5" t="n">
        <v>3919</v>
      </c>
      <c r="D5" s="5" t="n">
        <v>3584</v>
      </c>
      <c r="E5" s="5" t="n">
        <v>7994</v>
      </c>
    </row>
    <row r="6" spans="1:5">
      <c r="A6" s="4" t="s">
        <v>70</v>
      </c>
      <c r="B6" s="5" t="n">
        <v>-111</v>
      </c>
      <c r="C6" s="5" t="n">
        <v>-1460</v>
      </c>
      <c r="D6" s="5" t="n">
        <v>283</v>
      </c>
      <c r="E6" s="5" t="n">
        <v>-2044</v>
      </c>
    </row>
    <row r="7" spans="1:5">
      <c r="A7" s="3" t="s">
        <v>71</v>
      </c>
    </row>
    <row r="8" spans="1:5">
      <c r="A8" s="4" t="s">
        <v>72</v>
      </c>
      <c r="B8" s="5" t="n">
        <v>1159</v>
      </c>
      <c r="C8" s="5" t="n">
        <v>3097</v>
      </c>
      <c r="D8" s="5" t="n">
        <v>2936</v>
      </c>
      <c r="E8" s="5" t="n">
        <v>7020</v>
      </c>
    </row>
    <row r="9" spans="1:5">
      <c r="A9" s="4" t="s">
        <v>73</v>
      </c>
      <c r="B9" s="5" t="n">
        <v>4204</v>
      </c>
      <c r="C9" s="5" t="n">
        <v>6189</v>
      </c>
      <c r="D9" s="5" t="n">
        <v>8464</v>
      </c>
      <c r="E9" s="5" t="n">
        <v>15507</v>
      </c>
    </row>
    <row r="10" spans="1:5">
      <c r="A10" s="4" t="s">
        <v>74</v>
      </c>
      <c r="C10" s="5" t="n">
        <v>519</v>
      </c>
      <c r="E10" s="5" t="n">
        <v>519</v>
      </c>
    </row>
    <row r="11" spans="1:5">
      <c r="A11" s="4" t="s">
        <v>75</v>
      </c>
      <c r="B11" s="5" t="n">
        <v>5363</v>
      </c>
      <c r="C11" s="5" t="n">
        <v>9805</v>
      </c>
      <c r="D11" s="5" t="n">
        <v>11400</v>
      </c>
      <c r="E11" s="5" t="n">
        <v>23046</v>
      </c>
    </row>
    <row r="12" spans="1:5">
      <c r="A12" s="4" t="s">
        <v>76</v>
      </c>
      <c r="B12" s="5" t="n">
        <v>-5474</v>
      </c>
      <c r="C12" s="5" t="n">
        <v>-11265</v>
      </c>
      <c r="D12" s="5" t="n">
        <v>-11117</v>
      </c>
      <c r="E12" s="5" t="n">
        <v>-25090</v>
      </c>
    </row>
    <row r="13" spans="1:5">
      <c r="A13" s="4" t="s">
        <v>77</v>
      </c>
      <c r="B13" s="5" t="n">
        <v>50</v>
      </c>
      <c r="C13" s="5" t="n">
        <v>31</v>
      </c>
      <c r="D13" s="5" t="n">
        <v>83</v>
      </c>
      <c r="E13" s="5" t="n">
        <v>63</v>
      </c>
    </row>
    <row r="14" spans="1:5">
      <c r="A14" s="4" t="s">
        <v>78</v>
      </c>
      <c r="B14" s="5" t="n">
        <v>-362</v>
      </c>
      <c r="C14" s="5" t="n">
        <v>-1571</v>
      </c>
      <c r="D14" s="5" t="n">
        <v>-5034</v>
      </c>
      <c r="E14" s="5" t="n">
        <v>-3121</v>
      </c>
    </row>
    <row r="15" spans="1:5">
      <c r="A15" s="4" t="s">
        <v>79</v>
      </c>
      <c r="B15" s="5" t="n">
        <v>-13</v>
      </c>
      <c r="C15" s="5" t="n">
        <v>6</v>
      </c>
      <c r="D15" s="5" t="n">
        <v>-12</v>
      </c>
      <c r="E15" s="5" t="n">
        <v>9</v>
      </c>
    </row>
    <row r="16" spans="1:5">
      <c r="A16" s="4" t="s">
        <v>80</v>
      </c>
      <c r="B16" s="5" t="n">
        <v>-5799</v>
      </c>
      <c r="C16" s="5" t="n">
        <v>-12799</v>
      </c>
      <c r="D16" s="5" t="n">
        <v>-16080</v>
      </c>
      <c r="E16" s="5" t="n">
        <v>-28139</v>
      </c>
    </row>
    <row r="17" spans="1:5">
      <c r="A17" s="4" t="s">
        <v>81</v>
      </c>
      <c r="B17" s="5" t="n">
        <v>-5799</v>
      </c>
      <c r="C17" s="5" t="n">
        <v>-12799</v>
      </c>
      <c r="D17" s="5" t="n">
        <v>-16080</v>
      </c>
      <c r="E17" s="5" t="n">
        <v>-28139</v>
      </c>
    </row>
    <row r="18" spans="1:5">
      <c r="A18" s="4" t="s">
        <v>82</v>
      </c>
      <c r="B18" s="5" t="n">
        <v>-836</v>
      </c>
      <c r="D18" s="5" t="n">
        <v>-1246</v>
      </c>
    </row>
    <row r="19" spans="1:5">
      <c r="A19" s="4" t="s">
        <v>83</v>
      </c>
      <c r="D19" s="5" t="n">
        <v>-5216</v>
      </c>
    </row>
    <row r="20" spans="1:5">
      <c r="A20" s="4" t="s">
        <v>84</v>
      </c>
      <c r="B20" s="7" t="n">
        <v>-6635</v>
      </c>
      <c r="C20" s="7" t="n">
        <v>-12799</v>
      </c>
      <c r="D20" s="7" t="n">
        <v>-22542</v>
      </c>
      <c r="E20" s="7" t="n">
        <v>-28139</v>
      </c>
    </row>
    <row r="21" spans="1:5">
      <c r="A21" s="4" t="s">
        <v>85</v>
      </c>
      <c r="B21" s="9" t="n">
        <v>-0.98</v>
      </c>
      <c r="C21" s="9" t="n">
        <v>-21.4</v>
      </c>
      <c r="D21" s="9" t="n">
        <v>-5.18</v>
      </c>
      <c r="E21" s="9" t="n">
        <v>-47.13</v>
      </c>
    </row>
    <row r="22" spans="1:5">
      <c r="A22" s="4" t="s">
        <v>86</v>
      </c>
      <c r="B22" s="5" t="n">
        <v>6755</v>
      </c>
      <c r="C22" s="5" t="n">
        <v>598</v>
      </c>
      <c r="D22" s="5" t="n">
        <v>4354</v>
      </c>
      <c r="E22" s="5" t="n">
        <v>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 customWidth="1" max="5" min="5" width="21"/>
    <col customWidth="1" max="6" min="6" width="21"/>
  </cols>
  <sheetData>
    <row r="1" spans="1:6">
      <c r="A1" s="1" t="s">
        <v>380</v>
      </c>
      <c r="B1" s="2" t="s">
        <v>381</v>
      </c>
      <c r="C1" s="2" t="s">
        <v>230</v>
      </c>
      <c r="D1" s="2" t="s">
        <v>336</v>
      </c>
      <c r="E1" s="2" t="s">
        <v>230</v>
      </c>
      <c r="F1" s="2" t="s">
        <v>336</v>
      </c>
    </row>
    <row r="2" spans="1:6">
      <c r="A2" s="3" t="s">
        <v>382</v>
      </c>
    </row>
    <row r="3" spans="1:6">
      <c r="A3" s="4" t="s">
        <v>383</v>
      </c>
      <c r="C3" s="7" t="n">
        <v>240000</v>
      </c>
      <c r="D3" s="7" t="n">
        <v>506000</v>
      </c>
      <c r="E3" s="7" t="n">
        <v>480000</v>
      </c>
      <c r="F3" s="7" t="n">
        <v>1013000</v>
      </c>
    </row>
    <row r="4" spans="1:6">
      <c r="A4" s="3" t="s">
        <v>384</v>
      </c>
    </row>
    <row r="5" spans="1:6">
      <c r="A5" s="5" t="n">
        <v>2018</v>
      </c>
      <c r="C5" s="5" t="n">
        <v>537000</v>
      </c>
      <c r="E5" s="5" t="n">
        <v>537000</v>
      </c>
    </row>
    <row r="6" spans="1:6">
      <c r="A6" s="5" t="n">
        <v>2019</v>
      </c>
      <c r="C6" s="5" t="n">
        <v>1009000</v>
      </c>
      <c r="E6" s="5" t="n">
        <v>1009000</v>
      </c>
    </row>
    <row r="7" spans="1:6">
      <c r="A7" s="4" t="s">
        <v>385</v>
      </c>
      <c r="C7" s="5" t="n">
        <v>1546000</v>
      </c>
      <c r="E7" s="7" t="n">
        <v>1546000</v>
      </c>
    </row>
    <row r="8" spans="1:6">
      <c r="A8" s="4" t="s">
        <v>386</v>
      </c>
    </row>
    <row r="9" spans="1:6">
      <c r="A9" s="3" t="s">
        <v>382</v>
      </c>
    </row>
    <row r="10" spans="1:6">
      <c r="A10" s="4" t="s">
        <v>387</v>
      </c>
      <c r="E10" s="4" t="s">
        <v>388</v>
      </c>
    </row>
    <row r="11" spans="1:6">
      <c r="A11" s="4" t="s">
        <v>389</v>
      </c>
      <c r="C11" s="7" t="n">
        <v>369000</v>
      </c>
      <c r="E11" s="7" t="n">
        <v>369000</v>
      </c>
    </row>
    <row r="12" spans="1:6">
      <c r="A12" s="4" t="s">
        <v>390</v>
      </c>
    </row>
    <row r="13" spans="1:6">
      <c r="A13" s="3" t="s">
        <v>391</v>
      </c>
    </row>
    <row r="14" spans="1:6">
      <c r="A14" s="4" t="s">
        <v>392</v>
      </c>
      <c r="B14" s="4" t="s">
        <v>393</v>
      </c>
    </row>
    <row r="15" spans="1:6">
      <c r="A15" s="4" t="s">
        <v>394</v>
      </c>
      <c r="B15" s="13" t="n">
        <v>3.25</v>
      </c>
    </row>
    <row r="16" spans="1:6">
      <c r="A16" s="4" t="s">
        <v>395</v>
      </c>
      <c r="B16" s="7" t="n">
        <v>79950</v>
      </c>
    </row>
    <row r="17" spans="1:6">
      <c r="A17" s="4" t="s">
        <v>396</v>
      </c>
      <c r="B17" s="13" t="n">
        <v>3.35</v>
      </c>
    </row>
    <row r="18" spans="1:6">
      <c r="A18" s="4" t="s">
        <v>397</v>
      </c>
      <c r="B18" s="7" t="n">
        <v>82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398</v>
      </c>
      <c r="B1" s="2" t="s">
        <v>230</v>
      </c>
    </row>
    <row r="2" spans="1:2">
      <c r="A2" s="3" t="s">
        <v>399</v>
      </c>
    </row>
    <row r="3" spans="1:2">
      <c r="A3" s="4" t="s">
        <v>400</v>
      </c>
      <c r="B3" s="7" t="n">
        <v>20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401</v>
      </c>
      <c r="B1" s="2" t="s">
        <v>402</v>
      </c>
      <c r="C1" s="2" t="s">
        <v>403</v>
      </c>
      <c r="D1" s="2" t="s">
        <v>404</v>
      </c>
      <c r="E1" s="2" t="s">
        <v>231</v>
      </c>
    </row>
    <row r="2" spans="1:5">
      <c r="A2" s="4" t="s">
        <v>405</v>
      </c>
    </row>
    <row r="3" spans="1:5">
      <c r="A3" s="3" t="s">
        <v>406</v>
      </c>
    </row>
    <row r="4" spans="1:5">
      <c r="A4" s="4" t="s">
        <v>407</v>
      </c>
      <c r="C4" s="5" t="n">
        <v>3</v>
      </c>
    </row>
    <row r="5" spans="1:5">
      <c r="A5" s="4" t="s">
        <v>408</v>
      </c>
      <c r="E5" s="7" t="n">
        <v>1760</v>
      </c>
    </row>
    <row r="6" spans="1:5">
      <c r="A6" s="4" t="s">
        <v>409</v>
      </c>
      <c r="D6" s="7" t="n">
        <v>1760</v>
      </c>
    </row>
    <row r="7" spans="1:5">
      <c r="A7" s="4" t="s">
        <v>410</v>
      </c>
    </row>
    <row r="8" spans="1:5">
      <c r="A8" s="3" t="s">
        <v>406</v>
      </c>
    </row>
    <row r="9" spans="1:5">
      <c r="A9" s="4" t="s">
        <v>411</v>
      </c>
      <c r="B9" s="7" t="n">
        <v>5000</v>
      </c>
    </row>
    <row r="10" spans="1:5">
      <c r="A10" s="4" t="s">
        <v>412</v>
      </c>
      <c r="B10" s="7" t="n">
        <v>17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215</v>
      </c>
      <c r="C1" s="2" t="s">
        <v>277</v>
      </c>
      <c r="D1" s="2" t="s">
        <v>2</v>
      </c>
      <c r="E1" s="2" t="s">
        <v>2</v>
      </c>
      <c r="F1" s="2" t="s">
        <v>414</v>
      </c>
      <c r="G1" s="2" t="s">
        <v>25</v>
      </c>
    </row>
    <row r="2" spans="1:7">
      <c r="A2" s="3" t="s">
        <v>135</v>
      </c>
    </row>
    <row r="3" spans="1:7">
      <c r="A3" s="4" t="s">
        <v>57</v>
      </c>
      <c r="D3" s="5" t="n">
        <v>5000000</v>
      </c>
      <c r="E3" s="5" t="n">
        <v>5000000</v>
      </c>
      <c r="G3" s="5" t="n">
        <v>5000000</v>
      </c>
    </row>
    <row r="4" spans="1:7">
      <c r="A4" s="4" t="s">
        <v>56</v>
      </c>
      <c r="D4" s="8" t="n">
        <v>0.001</v>
      </c>
      <c r="E4" s="8" t="n">
        <v>0.001</v>
      </c>
      <c r="G4" s="8" t="n">
        <v>0.001</v>
      </c>
    </row>
    <row r="5" spans="1:7">
      <c r="A5" s="4" t="s">
        <v>58</v>
      </c>
      <c r="D5" s="5" t="n">
        <v>43501</v>
      </c>
      <c r="E5" s="5" t="n">
        <v>43501</v>
      </c>
      <c r="G5" s="5" t="n">
        <v>0</v>
      </c>
    </row>
    <row r="6" spans="1:7">
      <c r="A6" s="4" t="s">
        <v>59</v>
      </c>
      <c r="D6" s="5" t="n">
        <v>43501</v>
      </c>
      <c r="E6" s="5" t="n">
        <v>43501</v>
      </c>
      <c r="G6" s="5" t="n">
        <v>0</v>
      </c>
    </row>
    <row r="7" spans="1:7">
      <c r="A7" s="4" t="s">
        <v>415</v>
      </c>
      <c r="E7" s="7" t="n">
        <v>5216000</v>
      </c>
    </row>
    <row r="8" spans="1:7">
      <c r="A8" s="4" t="s">
        <v>416</v>
      </c>
    </row>
    <row r="9" spans="1:7">
      <c r="A9" s="3" t="s">
        <v>135</v>
      </c>
    </row>
    <row r="10" spans="1:7">
      <c r="A10" s="4" t="s">
        <v>417</v>
      </c>
      <c r="D10" s="5" t="n">
        <v>4631148</v>
      </c>
    </row>
    <row r="11" spans="1:7">
      <c r="A11" s="4" t="s">
        <v>121</v>
      </c>
    </row>
    <row r="12" spans="1:7">
      <c r="A12" s="3" t="s">
        <v>135</v>
      </c>
    </row>
    <row r="13" spans="1:7">
      <c r="A13" s="4" t="s">
        <v>321</v>
      </c>
      <c r="C13" s="7" t="n">
        <v>38000000</v>
      </c>
      <c r="E13" s="7" t="n">
        <v>38000000</v>
      </c>
    </row>
    <row r="14" spans="1:7">
      <c r="A14" s="4" t="s">
        <v>322</v>
      </c>
      <c r="C14" s="5" t="n">
        <v>3800000</v>
      </c>
    </row>
    <row r="15" spans="1:7">
      <c r="A15" s="4" t="s">
        <v>119</v>
      </c>
    </row>
    <row r="16" spans="1:7">
      <c r="A16" s="3" t="s">
        <v>135</v>
      </c>
    </row>
    <row r="17" spans="1:7">
      <c r="A17" s="4" t="s">
        <v>59</v>
      </c>
      <c r="D17" s="5" t="n">
        <v>41800</v>
      </c>
      <c r="E17" s="5" t="n">
        <v>41800</v>
      </c>
    </row>
    <row r="18" spans="1:7">
      <c r="A18" s="4" t="s">
        <v>418</v>
      </c>
      <c r="D18" s="7" t="n">
        <v>1200000</v>
      </c>
      <c r="E18" s="7" t="n">
        <v>1200000</v>
      </c>
    </row>
    <row r="19" spans="1:7">
      <c r="A19" s="4" t="s">
        <v>419</v>
      </c>
    </row>
    <row r="20" spans="1:7">
      <c r="A20" s="3" t="s">
        <v>135</v>
      </c>
    </row>
    <row r="21" spans="1:7">
      <c r="A21" s="4" t="s">
        <v>420</v>
      </c>
      <c r="C21" s="7" t="n">
        <v>41800000</v>
      </c>
    </row>
    <row r="22" spans="1:7">
      <c r="A22" s="4" t="s">
        <v>421</v>
      </c>
      <c r="C22" s="5" t="n">
        <v>20900000</v>
      </c>
    </row>
    <row r="23" spans="1:7">
      <c r="A23" s="4" t="s">
        <v>422</v>
      </c>
      <c r="C23" s="4" t="s">
        <v>423</v>
      </c>
    </row>
    <row r="24" spans="1:7">
      <c r="A24" s="4" t="s">
        <v>220</v>
      </c>
    </row>
    <row r="25" spans="1:7">
      <c r="A25" s="3" t="s">
        <v>135</v>
      </c>
    </row>
    <row r="26" spans="1:7">
      <c r="A26" s="4" t="s">
        <v>56</v>
      </c>
      <c r="D26" s="8" t="n">
        <v>0.001</v>
      </c>
      <c r="E26" s="8" t="n">
        <v>0.001</v>
      </c>
    </row>
    <row r="27" spans="1:7">
      <c r="A27" s="4" t="s">
        <v>59</v>
      </c>
      <c r="D27" s="5" t="n">
        <v>1701</v>
      </c>
      <c r="E27" s="5" t="n">
        <v>1701</v>
      </c>
      <c r="F27" s="5" t="n">
        <v>10962</v>
      </c>
    </row>
    <row r="28" spans="1:7">
      <c r="A28" s="4" t="s">
        <v>207</v>
      </c>
      <c r="B28" s="5" t="n">
        <v>17979</v>
      </c>
    </row>
    <row r="29" spans="1:7">
      <c r="A29" s="4" t="s">
        <v>221</v>
      </c>
      <c r="B29" s="7" t="n">
        <v>16000000</v>
      </c>
    </row>
    <row r="30" spans="1:7">
      <c r="A30" s="4" t="s">
        <v>222</v>
      </c>
      <c r="B30" s="5" t="n">
        <v>1900000</v>
      </c>
    </row>
    <row r="31" spans="1:7">
      <c r="A31" s="4" t="s">
        <v>415</v>
      </c>
      <c r="B31" s="7" t="n">
        <v>5200000</v>
      </c>
    </row>
    <row r="32" spans="1:7">
      <c r="A32" s="4" t="s">
        <v>424</v>
      </c>
    </row>
    <row r="33" spans="1:7">
      <c r="A33" s="3" t="s">
        <v>135</v>
      </c>
    </row>
    <row r="34" spans="1:7">
      <c r="A34" s="4" t="s">
        <v>425</v>
      </c>
      <c r="D34" s="5" t="n">
        <v>92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6</v>
      </c>
      <c r="B1" s="2" t="s">
        <v>2</v>
      </c>
      <c r="C1" s="2" t="s">
        <v>25</v>
      </c>
    </row>
    <row r="2" spans="1:3">
      <c r="A2" s="3" t="s">
        <v>135</v>
      </c>
    </row>
    <row r="3" spans="1:3">
      <c r="A3" s="4" t="s">
        <v>61</v>
      </c>
      <c r="B3" s="5" t="n">
        <v>100000000</v>
      </c>
      <c r="C3" s="5" t="n">
        <v>100000000</v>
      </c>
    </row>
    <row r="4" spans="1:3">
      <c r="A4" s="4" t="s">
        <v>60</v>
      </c>
      <c r="B4" s="8" t="n">
        <v>0.001</v>
      </c>
      <c r="C4" s="8" t="n">
        <v>0.001</v>
      </c>
    </row>
    <row r="5" spans="1:3">
      <c r="A5" s="4" t="s">
        <v>62</v>
      </c>
      <c r="B5" s="5" t="n">
        <v>9305872</v>
      </c>
      <c r="C5" s="5" t="n">
        <v>833597</v>
      </c>
    </row>
    <row r="6" spans="1:3">
      <c r="A6" s="4" t="s">
        <v>63</v>
      </c>
      <c r="B6" s="5" t="n">
        <v>9305872</v>
      </c>
      <c r="C6" s="5" t="n">
        <v>833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215</v>
      </c>
      <c r="C1" s="2" t="s">
        <v>2</v>
      </c>
      <c r="D1" s="2" t="s">
        <v>2</v>
      </c>
      <c r="E1" s="2" t="s">
        <v>25</v>
      </c>
      <c r="F1" s="2" t="s">
        <v>428</v>
      </c>
    </row>
    <row r="2" spans="1:6">
      <c r="A2" s="4" t="s">
        <v>429</v>
      </c>
    </row>
    <row r="3" spans="1:6">
      <c r="A3" s="3" t="s">
        <v>135</v>
      </c>
    </row>
    <row r="4" spans="1:6">
      <c r="A4" s="4" t="s">
        <v>430</v>
      </c>
      <c r="C4" s="5" t="n">
        <v>17742215</v>
      </c>
      <c r="D4" s="5" t="n">
        <v>17742215</v>
      </c>
      <c r="E4" s="5" t="n">
        <v>53715</v>
      </c>
    </row>
    <row r="5" spans="1:6">
      <c r="A5" s="4" t="s">
        <v>431</v>
      </c>
    </row>
    <row r="6" spans="1:6">
      <c r="A6" s="3" t="s">
        <v>135</v>
      </c>
    </row>
    <row r="7" spans="1:6">
      <c r="A7" s="4" t="s">
        <v>432</v>
      </c>
      <c r="F7" s="4" t="s">
        <v>433</v>
      </c>
    </row>
    <row r="8" spans="1:6">
      <c r="A8" s="4" t="s">
        <v>434</v>
      </c>
      <c r="C8" s="5" t="n">
        <v>53803</v>
      </c>
      <c r="D8" s="5" t="n">
        <v>53803</v>
      </c>
    </row>
    <row r="9" spans="1:6">
      <c r="A9" s="4" t="s">
        <v>435</v>
      </c>
      <c r="C9" s="7" t="n">
        <v>504</v>
      </c>
      <c r="D9" s="7" t="n">
        <v>504</v>
      </c>
    </row>
    <row r="10" spans="1:6">
      <c r="A10" s="4" t="s">
        <v>436</v>
      </c>
    </row>
    <row r="11" spans="1:6">
      <c r="A11" s="3" t="s">
        <v>135</v>
      </c>
    </row>
    <row r="12" spans="1:6">
      <c r="A12" s="4" t="s">
        <v>227</v>
      </c>
      <c r="B12" s="5" t="n">
        <v>17979000</v>
      </c>
    </row>
    <row r="13" spans="1:6">
      <c r="A13" s="4" t="s">
        <v>437</v>
      </c>
      <c r="C13" s="5" t="n">
        <v>290500</v>
      </c>
    </row>
    <row r="14" spans="1:6">
      <c r="A14" s="4" t="s">
        <v>430</v>
      </c>
      <c r="C14" s="5" t="n">
        <v>17688500</v>
      </c>
      <c r="D14" s="5" t="n">
        <v>17688500</v>
      </c>
    </row>
    <row r="15" spans="1:6">
      <c r="A15" s="4" t="s">
        <v>438</v>
      </c>
    </row>
    <row r="16" spans="1:6">
      <c r="A16" s="3" t="s">
        <v>135</v>
      </c>
    </row>
    <row r="17" spans="1:6">
      <c r="A17" s="4" t="s">
        <v>439</v>
      </c>
      <c r="B17" s="5" t="n">
        <v>1</v>
      </c>
    </row>
    <row r="18" spans="1:6">
      <c r="A18" s="4" t="s">
        <v>440</v>
      </c>
      <c r="C18" s="5" t="n">
        <v>500</v>
      </c>
      <c r="D18" s="5" t="n">
        <v>500</v>
      </c>
    </row>
    <row r="19" spans="1:6">
      <c r="A19" s="4" t="s">
        <v>441</v>
      </c>
    </row>
    <row r="20" spans="1:6">
      <c r="A20" s="3" t="s">
        <v>135</v>
      </c>
    </row>
    <row r="21" spans="1:6">
      <c r="A21" s="4" t="s">
        <v>439</v>
      </c>
      <c r="B21" s="5" t="n">
        <v>1</v>
      </c>
    </row>
    <row r="22" spans="1:6">
      <c r="A22" s="4" t="s">
        <v>440</v>
      </c>
      <c r="C22" s="5" t="n">
        <v>500</v>
      </c>
      <c r="D22" s="5" t="n">
        <v>500</v>
      </c>
    </row>
    <row r="23" spans="1:6">
      <c r="A23" s="4" t="s">
        <v>442</v>
      </c>
      <c r="D23" s="4" t="s">
        <v>443</v>
      </c>
    </row>
    <row r="24" spans="1:6">
      <c r="A24" s="4" t="s">
        <v>444</v>
      </c>
      <c r="D24" s="4" t="s">
        <v>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80</v>
      </c>
      <c r="C1" s="2" t="s">
        <v>2</v>
      </c>
      <c r="D1" s="2" t="s">
        <v>2</v>
      </c>
      <c r="E1" s="2" t="s">
        <v>428</v>
      </c>
    </row>
    <row r="2" spans="1:5">
      <c r="A2" s="3" t="s">
        <v>447</v>
      </c>
    </row>
    <row r="3" spans="1:5">
      <c r="A3" s="4" t="s">
        <v>448</v>
      </c>
      <c r="E3" s="5" t="n">
        <v>33000</v>
      </c>
    </row>
    <row r="4" spans="1:5">
      <c r="A4" s="4" t="s">
        <v>449</v>
      </c>
      <c r="C4" s="5" t="n">
        <v>42250</v>
      </c>
      <c r="D4" s="5" t="n">
        <v>42250</v>
      </c>
    </row>
    <row r="5" spans="1:5">
      <c r="A5" s="4" t="s">
        <v>450</v>
      </c>
      <c r="C5" s="4" t="s">
        <v>297</v>
      </c>
      <c r="D5" s="4" t="s">
        <v>297</v>
      </c>
    </row>
    <row r="6" spans="1:5">
      <c r="A6" s="4" t="s">
        <v>451</v>
      </c>
      <c r="B6" s="5" t="n">
        <v>41674</v>
      </c>
      <c r="C6" s="5" t="n">
        <v>3000000</v>
      </c>
      <c r="D6" s="5" t="n">
        <v>3000000</v>
      </c>
    </row>
    <row r="7" spans="1:5">
      <c r="A7" s="4" t="s">
        <v>452</v>
      </c>
      <c r="C7" s="5" t="n">
        <v>3090775</v>
      </c>
      <c r="D7" s="5" t="n">
        <v>30907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1</v>
      </c>
    </row>
    <row r="2" spans="1:2">
      <c r="B2" s="2" t="s">
        <v>454</v>
      </c>
    </row>
    <row r="3" spans="1:2">
      <c r="A3" s="3" t="s">
        <v>447</v>
      </c>
    </row>
    <row r="4" spans="1:2">
      <c r="A4" s="4" t="s">
        <v>455</v>
      </c>
      <c r="B4" s="4" t="s">
        <v>287</v>
      </c>
    </row>
    <row r="5" spans="1:2">
      <c r="A5" s="4" t="s">
        <v>456</v>
      </c>
      <c r="B5" s="4" t="s">
        <v>457</v>
      </c>
    </row>
    <row r="6" spans="1:2">
      <c r="A6" s="3" t="s">
        <v>458</v>
      </c>
    </row>
    <row r="7" spans="1:2">
      <c r="A7" s="4" t="s">
        <v>459</v>
      </c>
      <c r="B7" s="5" t="n">
        <v>76645</v>
      </c>
    </row>
    <row r="8" spans="1:2">
      <c r="A8" s="4" t="s">
        <v>460</v>
      </c>
      <c r="B8" s="5" t="n">
        <v>31000</v>
      </c>
    </row>
    <row r="9" spans="1:2">
      <c r="A9" s="4" t="s">
        <v>461</v>
      </c>
      <c r="B9" s="5" t="n">
        <v>-22803</v>
      </c>
    </row>
    <row r="10" spans="1:2">
      <c r="A10" s="4" t="s">
        <v>462</v>
      </c>
      <c r="B10" s="5" t="n">
        <v>84842</v>
      </c>
    </row>
    <row r="11" spans="1:2">
      <c r="A11" s="3" t="s">
        <v>463</v>
      </c>
    </row>
    <row r="12" spans="1:2">
      <c r="A12" s="4" t="s">
        <v>464</v>
      </c>
      <c r="B12" s="9" t="n">
        <v>291.73</v>
      </c>
    </row>
    <row r="13" spans="1:2">
      <c r="A13" s="4" t="s">
        <v>465</v>
      </c>
      <c r="B13" s="13" t="n">
        <v>1.67</v>
      </c>
    </row>
    <row r="14" spans="1:2">
      <c r="A14" s="4" t="s">
        <v>466</v>
      </c>
      <c r="B14" s="13" t="n">
        <v>258.35</v>
      </c>
    </row>
    <row r="15" spans="1:2">
      <c r="A15" s="4" t="s">
        <v>467</v>
      </c>
      <c r="B15" s="9" t="n">
        <v>194.72</v>
      </c>
    </row>
    <row r="16" spans="1:2">
      <c r="A16" s="4" t="s">
        <v>468</v>
      </c>
      <c r="B16" s="7" t="n">
        <v>0</v>
      </c>
    </row>
    <row r="17" spans="1:2">
      <c r="A17" s="4" t="s">
        <v>469</v>
      </c>
    </row>
    <row r="18" spans="1:2">
      <c r="A18" s="3" t="s">
        <v>447</v>
      </c>
    </row>
    <row r="19" spans="1:2">
      <c r="A19" s="4" t="s">
        <v>470</v>
      </c>
      <c r="B19" s="4" t="s">
        <v>471</v>
      </c>
    </row>
    <row r="20" spans="1:2">
      <c r="A20" s="4" t="s">
        <v>472</v>
      </c>
    </row>
    <row r="21" spans="1:2">
      <c r="A21" s="3" t="s">
        <v>447</v>
      </c>
    </row>
    <row r="22" spans="1:2">
      <c r="A22" s="4" t="s">
        <v>470</v>
      </c>
      <c r="B22"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5"/>
    <col customWidth="1" max="3" min="3" width="26"/>
    <col customWidth="1" max="4" min="4" width="14"/>
  </cols>
  <sheetData>
    <row r="1" spans="1:4">
      <c r="A1" s="1" t="s">
        <v>474</v>
      </c>
      <c r="B1" s="2" t="s">
        <v>1</v>
      </c>
      <c r="C1" s="2" t="s">
        <v>235</v>
      </c>
    </row>
    <row r="2" spans="1:4">
      <c r="B2" s="2" t="s">
        <v>2</v>
      </c>
      <c r="C2" s="2" t="s">
        <v>25</v>
      </c>
      <c r="D2" s="2" t="s">
        <v>475</v>
      </c>
    </row>
    <row r="3" spans="1:4">
      <c r="A3" s="3" t="s">
        <v>476</v>
      </c>
    </row>
    <row r="4" spans="1:4">
      <c r="A4" s="4" t="s">
        <v>477</v>
      </c>
      <c r="D4" s="9" t="n">
        <v>1.67</v>
      </c>
    </row>
    <row r="5" spans="1:4">
      <c r="A5" s="4" t="s">
        <v>257</v>
      </c>
    </row>
    <row r="6" spans="1:4">
      <c r="A6" s="3" t="s">
        <v>447</v>
      </c>
    </row>
    <row r="7" spans="1:4">
      <c r="A7" s="4" t="s">
        <v>455</v>
      </c>
      <c r="B7" s="4" t="s">
        <v>287</v>
      </c>
    </row>
    <row r="8" spans="1:4">
      <c r="A8" s="3" t="s">
        <v>478</v>
      </c>
    </row>
    <row r="9" spans="1:4">
      <c r="A9" s="4" t="s">
        <v>479</v>
      </c>
      <c r="B9" s="5" t="n">
        <v>5089</v>
      </c>
    </row>
    <row r="10" spans="1:4">
      <c r="A10" s="4" t="s">
        <v>480</v>
      </c>
      <c r="B10" s="5" t="n">
        <v>-1166</v>
      </c>
    </row>
    <row r="11" spans="1:4">
      <c r="A11" s="4" t="s">
        <v>481</v>
      </c>
      <c r="B11" s="5" t="n">
        <v>-617</v>
      </c>
    </row>
    <row r="12" spans="1:4">
      <c r="A12" s="4" t="s">
        <v>482</v>
      </c>
      <c r="B12" s="5" t="n">
        <v>3306</v>
      </c>
      <c r="C12" s="5" t="n">
        <v>5089</v>
      </c>
    </row>
    <row r="13" spans="1:4">
      <c r="A13" s="3" t="s">
        <v>483</v>
      </c>
    </row>
    <row r="14" spans="1:4">
      <c r="A14" s="4" t="s">
        <v>484</v>
      </c>
      <c r="B14" s="9" t="n">
        <v>237.78</v>
      </c>
    </row>
    <row r="15" spans="1:4">
      <c r="A15" s="4" t="s">
        <v>485</v>
      </c>
      <c r="B15" s="13" t="n">
        <v>225.52</v>
      </c>
    </row>
    <row r="16" spans="1:4">
      <c r="A16" s="4" t="s">
        <v>486</v>
      </c>
      <c r="B16" s="13" t="n">
        <v>237.96</v>
      </c>
    </row>
    <row r="17" spans="1:4">
      <c r="A17" s="4" t="s">
        <v>487</v>
      </c>
      <c r="B17" s="9" t="n">
        <v>242.07</v>
      </c>
      <c r="C17" s="9" t="n">
        <v>237.78</v>
      </c>
    </row>
    <row r="18" spans="1:4">
      <c r="A18" s="3" t="s">
        <v>476</v>
      </c>
    </row>
    <row r="19" spans="1:4">
      <c r="A19" s="4" t="s">
        <v>488</v>
      </c>
      <c r="B19" s="4" t="s">
        <v>289</v>
      </c>
      <c r="C19" s="4" t="s">
        <v>489</v>
      </c>
    </row>
    <row r="20" spans="1:4">
      <c r="A20" s="4" t="s">
        <v>490</v>
      </c>
      <c r="B20" s="7" t="n">
        <v>6000</v>
      </c>
      <c r="C20" s="7" t="n">
        <v>37000</v>
      </c>
    </row>
    <row r="21" spans="1:4">
      <c r="A21" s="4" t="s">
        <v>491</v>
      </c>
    </row>
    <row r="22" spans="1:4">
      <c r="A22" s="3" t="s">
        <v>476</v>
      </c>
    </row>
    <row r="23" spans="1:4">
      <c r="A23" s="4" t="s">
        <v>492</v>
      </c>
      <c r="B23" s="7" t="n">
        <v>651000</v>
      </c>
    </row>
    <row r="24" spans="1:4">
      <c r="A24" s="4" t="s">
        <v>493</v>
      </c>
      <c r="B24"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4</v>
      </c>
      <c r="B1" s="2" t="s">
        <v>280</v>
      </c>
      <c r="C1" s="2" t="s">
        <v>2</v>
      </c>
      <c r="D1" s="2" t="s">
        <v>66</v>
      </c>
      <c r="E1" s="2" t="s">
        <v>2</v>
      </c>
      <c r="F1" s="2" t="s">
        <v>66</v>
      </c>
      <c r="G1" s="2" t="s">
        <v>428</v>
      </c>
    </row>
    <row r="2" spans="1:7">
      <c r="A2" s="3" t="s">
        <v>447</v>
      </c>
    </row>
    <row r="3" spans="1:7">
      <c r="A3" s="4" t="s">
        <v>448</v>
      </c>
      <c r="G3" s="5" t="n">
        <v>12500</v>
      </c>
    </row>
    <row r="4" spans="1:7">
      <c r="A4" s="4" t="s">
        <v>449</v>
      </c>
      <c r="C4" s="5" t="n">
        <v>12325</v>
      </c>
      <c r="E4" s="5" t="n">
        <v>12325</v>
      </c>
    </row>
    <row r="5" spans="1:7">
      <c r="A5" s="4" t="s">
        <v>450</v>
      </c>
      <c r="C5" s="4" t="s">
        <v>303</v>
      </c>
      <c r="E5" s="4" t="s">
        <v>303</v>
      </c>
    </row>
    <row r="6" spans="1:7">
      <c r="A6" s="4" t="s">
        <v>451</v>
      </c>
      <c r="B6" s="5" t="n">
        <v>12325</v>
      </c>
    </row>
    <row r="7" spans="1:7">
      <c r="A7" s="4" t="s">
        <v>495</v>
      </c>
      <c r="E7" s="4" t="s">
        <v>496</v>
      </c>
    </row>
    <row r="8" spans="1:7">
      <c r="A8" s="4" t="s">
        <v>497</v>
      </c>
      <c r="C8" s="5" t="n">
        <v>27515</v>
      </c>
      <c r="E8" s="5" t="n">
        <v>27515</v>
      </c>
    </row>
    <row r="9" spans="1:7">
      <c r="A9" s="4" t="s">
        <v>498</v>
      </c>
      <c r="C9" s="7" t="n">
        <v>0</v>
      </c>
      <c r="D9" s="7" t="n">
        <v>25000</v>
      </c>
      <c r="E9" s="7" t="n">
        <v>1000</v>
      </c>
      <c r="F9" s="7" t="n">
        <v>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0</v>
      </c>
      <c r="B4" s="7" t="n">
        <v>-16080000</v>
      </c>
      <c r="C4" s="7" t="n">
        <v>-28139000</v>
      </c>
    </row>
    <row r="5" spans="1:3">
      <c r="A5" s="3" t="s">
        <v>89</v>
      </c>
    </row>
    <row r="6" spans="1:3">
      <c r="A6" s="4" t="s">
        <v>90</v>
      </c>
      <c r="B6" s="5" t="n">
        <v>518000</v>
      </c>
      <c r="C6" s="5" t="n">
        <v>854000</v>
      </c>
    </row>
    <row r="7" spans="1:3">
      <c r="A7" s="4" t="s">
        <v>91</v>
      </c>
      <c r="B7" s="5" t="n">
        <v>57000</v>
      </c>
      <c r="C7" s="5" t="n">
        <v>124000</v>
      </c>
    </row>
    <row r="8" spans="1:3">
      <c r="A8" s="4" t="s">
        <v>92</v>
      </c>
      <c r="B8" s="5" t="n">
        <v>1260000</v>
      </c>
      <c r="C8" s="5" t="n">
        <v>2877000</v>
      </c>
    </row>
    <row r="9" spans="1:3">
      <c r="A9" s="4" t="s">
        <v>93</v>
      </c>
      <c r="B9" s="5" t="n">
        <v>5037000</v>
      </c>
      <c r="C9" s="5" t="n">
        <v>1083000</v>
      </c>
    </row>
    <row r="10" spans="1:3">
      <c r="A10" s="4" t="s">
        <v>94</v>
      </c>
      <c r="B10" s="5" t="n">
        <v>106000</v>
      </c>
    </row>
    <row r="11" spans="1:3">
      <c r="A11" s="4" t="s">
        <v>95</v>
      </c>
      <c r="B11" s="5" t="n">
        <v>45000</v>
      </c>
      <c r="C11" s="5" t="n">
        <v>99000</v>
      </c>
    </row>
    <row r="12" spans="1:3">
      <c r="A12" s="4" t="s">
        <v>96</v>
      </c>
      <c r="B12" s="5" t="n">
        <v>528000</v>
      </c>
      <c r="C12" s="5" t="n">
        <v>3577000</v>
      </c>
    </row>
    <row r="13" spans="1:3">
      <c r="A13" s="3" t="s">
        <v>97</v>
      </c>
    </row>
    <row r="14" spans="1:3">
      <c r="A14" s="4" t="s">
        <v>98</v>
      </c>
      <c r="B14" s="5" t="n">
        <v>-593000</v>
      </c>
      <c r="C14" s="5" t="n">
        <v>1981000</v>
      </c>
    </row>
    <row r="15" spans="1:3">
      <c r="A15" s="4" t="s">
        <v>29</v>
      </c>
      <c r="B15" s="5" t="n">
        <v>575000</v>
      </c>
      <c r="C15" s="5" t="n">
        <v>-1925000</v>
      </c>
    </row>
    <row r="16" spans="1:3">
      <c r="A16" s="4" t="s">
        <v>30</v>
      </c>
      <c r="B16" s="5" t="n">
        <v>-439000</v>
      </c>
      <c r="C16" s="5" t="n">
        <v>-468000</v>
      </c>
    </row>
    <row r="17" spans="1:3">
      <c r="A17" s="4" t="s">
        <v>33</v>
      </c>
      <c r="B17" s="5" t="n">
        <v>104000</v>
      </c>
      <c r="C17" s="5" t="n">
        <v>-39000</v>
      </c>
    </row>
    <row r="18" spans="1:3">
      <c r="A18" s="4" t="s">
        <v>36</v>
      </c>
      <c r="B18" s="5" t="n">
        <v>-301000</v>
      </c>
      <c r="C18" s="5" t="n">
        <v>-457000</v>
      </c>
    </row>
    <row r="19" spans="1:3">
      <c r="A19" s="4" t="s">
        <v>37</v>
      </c>
      <c r="B19" s="5" t="n">
        <v>334000</v>
      </c>
      <c r="C19" s="5" t="n">
        <v>-898000</v>
      </c>
    </row>
    <row r="20" spans="1:3">
      <c r="A20" s="4" t="s">
        <v>38</v>
      </c>
      <c r="B20" s="5" t="n">
        <v>-2383000</v>
      </c>
      <c r="C20" s="5" t="n">
        <v>-640000</v>
      </c>
    </row>
    <row r="21" spans="1:3">
      <c r="A21" s="4" t="s">
        <v>99</v>
      </c>
      <c r="B21" s="5" t="n">
        <v>-114000</v>
      </c>
      <c r="C21" s="5" t="n">
        <v>-340000</v>
      </c>
    </row>
    <row r="22" spans="1:3">
      <c r="A22" s="4" t="s">
        <v>100</v>
      </c>
      <c r="B22" s="5" t="n">
        <v>-11346000</v>
      </c>
      <c r="C22" s="5" t="n">
        <v>-22311000</v>
      </c>
    </row>
    <row r="23" spans="1:3">
      <c r="A23" s="3" t="s">
        <v>101</v>
      </c>
    </row>
    <row r="24" spans="1:3">
      <c r="A24" s="4" t="s">
        <v>102</v>
      </c>
      <c r="B24" s="5" t="n">
        <v>-125000</v>
      </c>
      <c r="C24" s="5" t="n">
        <v>-45000</v>
      </c>
    </row>
    <row r="25" spans="1:3">
      <c r="A25" s="4" t="s">
        <v>103</v>
      </c>
      <c r="B25" s="5" t="n">
        <v>-125000</v>
      </c>
      <c r="C25" s="5" t="n">
        <v>-45000</v>
      </c>
    </row>
    <row r="26" spans="1:3">
      <c r="A26" s="3" t="s">
        <v>104</v>
      </c>
    </row>
    <row r="27" spans="1:3">
      <c r="A27" s="4" t="s">
        <v>105</v>
      </c>
      <c r="C27" s="5" t="n">
        <v>-12000</v>
      </c>
    </row>
    <row r="28" spans="1:3">
      <c r="A28" s="4" t="s">
        <v>106</v>
      </c>
      <c r="B28" s="5" t="n">
        <v>15534000</v>
      </c>
    </row>
    <row r="29" spans="1:3">
      <c r="A29" s="4" t="s">
        <v>107</v>
      </c>
      <c r="B29" s="5" t="n">
        <v>581000</v>
      </c>
    </row>
    <row r="30" spans="1:3">
      <c r="A30" s="4" t="s">
        <v>108</v>
      </c>
      <c r="C30" s="5" t="n">
        <v>236000</v>
      </c>
    </row>
    <row r="31" spans="1:3">
      <c r="A31" s="4" t="s">
        <v>109</v>
      </c>
      <c r="B31" s="5" t="n">
        <v>326000</v>
      </c>
    </row>
    <row r="32" spans="1:3">
      <c r="A32" s="4" t="s">
        <v>110</v>
      </c>
      <c r="B32" s="5" t="n">
        <v>-155000</v>
      </c>
    </row>
    <row r="33" spans="1:3">
      <c r="A33" s="4" t="s">
        <v>111</v>
      </c>
      <c r="B33" s="5" t="n">
        <v>-60000</v>
      </c>
    </row>
    <row r="34" spans="1:3">
      <c r="A34" s="4" t="s">
        <v>112</v>
      </c>
      <c r="B34" s="5" t="n">
        <v>16226000</v>
      </c>
      <c r="C34" s="5" t="n">
        <v>224000</v>
      </c>
    </row>
    <row r="35" spans="1:3">
      <c r="A35" s="4" t="s">
        <v>113</v>
      </c>
      <c r="B35" s="5" t="n">
        <v>4755000</v>
      </c>
      <c r="C35" s="5" t="n">
        <v>-22132000</v>
      </c>
    </row>
    <row r="36" spans="1:3">
      <c r="A36" s="4" t="s">
        <v>114</v>
      </c>
      <c r="B36" s="5" t="n">
        <v>5389000</v>
      </c>
      <c r="C36" s="5" t="n">
        <v>36096000</v>
      </c>
    </row>
    <row r="37" spans="1:3">
      <c r="A37" s="4" t="s">
        <v>115</v>
      </c>
      <c r="B37" s="5" t="n">
        <v>10144000</v>
      </c>
      <c r="C37" s="5" t="n">
        <v>13964000</v>
      </c>
    </row>
    <row r="38" spans="1:3">
      <c r="A38" s="3" t="s">
        <v>116</v>
      </c>
    </row>
    <row r="39" spans="1:3">
      <c r="A39" s="4" t="s">
        <v>117</v>
      </c>
      <c r="B39" s="5" t="n">
        <v>60000</v>
      </c>
      <c r="C39" s="7" t="n">
        <v>2406000</v>
      </c>
    </row>
    <row r="40" spans="1:3">
      <c r="A40" s="3" t="s">
        <v>118</v>
      </c>
    </row>
    <row r="41" spans="1:3">
      <c r="A41" s="4" t="s">
        <v>83</v>
      </c>
      <c r="B41" s="5" t="n">
        <v>5216000</v>
      </c>
    </row>
    <row r="42" spans="1:3">
      <c r="A42" s="4" t="s">
        <v>119</v>
      </c>
    </row>
    <row r="43" spans="1:3">
      <c r="A43" s="3" t="s">
        <v>118</v>
      </c>
    </row>
    <row r="44" spans="1:3">
      <c r="A44" s="4" t="s">
        <v>120</v>
      </c>
      <c r="B44" s="5" t="n">
        <v>1246000</v>
      </c>
    </row>
    <row r="45" spans="1:3">
      <c r="A45" s="4" t="s">
        <v>121</v>
      </c>
    </row>
    <row r="46" spans="1:3">
      <c r="A46" s="3" t="s">
        <v>118</v>
      </c>
    </row>
    <row r="47" spans="1:3">
      <c r="A47" s="4" t="s">
        <v>122</v>
      </c>
      <c r="B47" s="7" t="n">
        <v>38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7"/>
    <col customWidth="1" max="3" min="3" width="15"/>
    <col customWidth="1" max="4" min="4" width="26"/>
    <col customWidth="1" max="5" min="5" width="24"/>
  </cols>
  <sheetData>
    <row r="1" spans="1:5">
      <c r="A1" s="1" t="s">
        <v>499</v>
      </c>
      <c r="B1" s="2" t="s">
        <v>65</v>
      </c>
      <c r="C1" s="2" t="s">
        <v>1</v>
      </c>
      <c r="E1" s="2" t="s">
        <v>235</v>
      </c>
    </row>
    <row r="2" spans="1:5">
      <c r="B2" s="2" t="s">
        <v>66</v>
      </c>
      <c r="C2" s="2" t="s">
        <v>2</v>
      </c>
      <c r="D2" s="2" t="s">
        <v>66</v>
      </c>
      <c r="E2" s="2" t="s">
        <v>25</v>
      </c>
    </row>
    <row r="3" spans="1:5">
      <c r="A3" s="4" t="s">
        <v>255</v>
      </c>
    </row>
    <row r="4" spans="1:5">
      <c r="A4" s="3" t="s">
        <v>500</v>
      </c>
    </row>
    <row r="5" spans="1:5">
      <c r="A5" s="4" t="s">
        <v>501</v>
      </c>
      <c r="C5" s="7" t="n">
        <v>1566000</v>
      </c>
      <c r="E5" s="7" t="n">
        <v>2979000</v>
      </c>
    </row>
    <row r="6" spans="1:5">
      <c r="A6" s="4" t="s">
        <v>502</v>
      </c>
      <c r="C6" s="4" t="s">
        <v>503</v>
      </c>
      <c r="E6" s="4" t="s">
        <v>504</v>
      </c>
    </row>
    <row r="7" spans="1:5">
      <c r="A7" s="4" t="s">
        <v>505</v>
      </c>
    </row>
    <row r="8" spans="1:5">
      <c r="A8" s="3" t="s">
        <v>506</v>
      </c>
    </row>
    <row r="9" spans="1:5">
      <c r="A9" s="4" t="s">
        <v>507</v>
      </c>
      <c r="B9" s="4" t="s">
        <v>508</v>
      </c>
      <c r="D9" s="4" t="s">
        <v>509</v>
      </c>
    </row>
    <row r="10" spans="1:5">
      <c r="A10" s="4" t="s">
        <v>510</v>
      </c>
      <c r="B10" s="4" t="s">
        <v>511</v>
      </c>
      <c r="D10" s="4" t="s">
        <v>512</v>
      </c>
    </row>
    <row r="11" spans="1:5">
      <c r="A11" s="4" t="s">
        <v>513</v>
      </c>
      <c r="B11" s="4" t="s">
        <v>367</v>
      </c>
      <c r="D11" s="4" t="s">
        <v>514</v>
      </c>
    </row>
    <row r="12" spans="1:5">
      <c r="A12" s="4" t="s">
        <v>515</v>
      </c>
    </row>
    <row r="13" spans="1:5">
      <c r="A13" s="3" t="s">
        <v>506</v>
      </c>
    </row>
    <row r="14" spans="1:5">
      <c r="A14" s="4" t="s">
        <v>507</v>
      </c>
      <c r="B14" s="4" t="s">
        <v>516</v>
      </c>
      <c r="D14" s="4" t="s">
        <v>516</v>
      </c>
    </row>
    <row r="15" spans="1:5">
      <c r="A15" s="4" t="s">
        <v>510</v>
      </c>
      <c r="B15" s="4" t="s">
        <v>496</v>
      </c>
      <c r="D15" s="4" t="s">
        <v>517</v>
      </c>
    </row>
    <row r="16" spans="1:5">
      <c r="A16" s="4" t="s">
        <v>513</v>
      </c>
      <c r="B16" s="4" t="s">
        <v>518</v>
      </c>
      <c r="D16" s="4" t="s">
        <v>51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9"/>
    <col customWidth="1" max="5" min="5" width="21"/>
    <col customWidth="1" max="6" min="6" width="21"/>
    <col customWidth="1" max="7" min="7" width="21"/>
    <col customWidth="1" max="8" min="8" width="21"/>
  </cols>
  <sheetData>
    <row r="1" spans="1:8">
      <c r="A1" s="1" t="s">
        <v>520</v>
      </c>
      <c r="B1" s="2" t="s">
        <v>521</v>
      </c>
      <c r="E1" s="2" t="s">
        <v>65</v>
      </c>
      <c r="F1" s="2" t="s">
        <v>1</v>
      </c>
    </row>
    <row r="2" spans="1:8">
      <c r="B2" s="2" t="s">
        <v>522</v>
      </c>
      <c r="C2" s="2" t="s">
        <v>523</v>
      </c>
      <c r="D2" s="2" t="s">
        <v>524</v>
      </c>
      <c r="E2" s="2" t="s">
        <v>336</v>
      </c>
      <c r="F2" s="2" t="s">
        <v>336</v>
      </c>
      <c r="G2" s="2" t="s">
        <v>230</v>
      </c>
      <c r="H2" s="2" t="s">
        <v>231</v>
      </c>
    </row>
    <row r="3" spans="1:8">
      <c r="A3" s="3" t="s">
        <v>139</v>
      </c>
    </row>
    <row r="4" spans="1:8">
      <c r="A4" s="4" t="s">
        <v>525</v>
      </c>
      <c r="E4" s="7" t="n">
        <v>519000</v>
      </c>
      <c r="F4" s="7" t="n">
        <v>519000</v>
      </c>
    </row>
    <row r="5" spans="1:8">
      <c r="A5" s="4" t="s">
        <v>526</v>
      </c>
    </row>
    <row r="6" spans="1:8">
      <c r="A6" s="3" t="s">
        <v>139</v>
      </c>
    </row>
    <row r="7" spans="1:8">
      <c r="A7" s="4" t="s">
        <v>527</v>
      </c>
      <c r="D7" s="4" t="s">
        <v>528</v>
      </c>
    </row>
    <row r="8" spans="1:8">
      <c r="A8" s="4" t="s">
        <v>529</v>
      </c>
      <c r="D8" s="5" t="n">
        <v>44</v>
      </c>
    </row>
    <row r="9" spans="1:8">
      <c r="A9" s="4" t="s">
        <v>530</v>
      </c>
    </row>
    <row r="10" spans="1:8">
      <c r="A10" s="3" t="s">
        <v>139</v>
      </c>
    </row>
    <row r="11" spans="1:8">
      <c r="A11" s="4" t="s">
        <v>529</v>
      </c>
      <c r="C11" s="5" t="n">
        <v>24</v>
      </c>
    </row>
    <row r="12" spans="1:8">
      <c r="A12" s="4" t="s">
        <v>531</v>
      </c>
    </row>
    <row r="13" spans="1:8">
      <c r="A13" s="3" t="s">
        <v>139</v>
      </c>
    </row>
    <row r="14" spans="1:8">
      <c r="A14" s="4" t="s">
        <v>525</v>
      </c>
      <c r="D14" s="7" t="n">
        <v>519000</v>
      </c>
    </row>
    <row r="15" spans="1:8">
      <c r="A15" s="4" t="s">
        <v>532</v>
      </c>
    </row>
    <row r="16" spans="1:8">
      <c r="A16" s="3" t="s">
        <v>139</v>
      </c>
    </row>
    <row r="17" spans="1:8">
      <c r="A17" s="4" t="s">
        <v>525</v>
      </c>
      <c r="B17" s="7" t="n">
        <v>388000</v>
      </c>
      <c r="C17" s="7" t="n">
        <v>416000</v>
      </c>
    </row>
    <row r="18" spans="1:8">
      <c r="A18" s="4" t="s">
        <v>533</v>
      </c>
    </row>
    <row r="19" spans="1:8">
      <c r="A19" s="3" t="s">
        <v>139</v>
      </c>
    </row>
    <row r="20" spans="1:8">
      <c r="A20" s="4" t="s">
        <v>534</v>
      </c>
      <c r="B20" s="5" t="n">
        <v>1</v>
      </c>
    </row>
    <row r="21" spans="1:8">
      <c r="A21" s="4" t="s">
        <v>535</v>
      </c>
      <c r="G21" s="7" t="n">
        <v>99000</v>
      </c>
      <c r="H21" s="7" t="n">
        <v>9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46:58Z</dcterms:created>
  <dcterms:modified xmlns:dcterms="http://purl.org/dc/terms/" xmlns:xsi="http://www.w3.org/2001/XMLSchema-instance" xsi:type="dcterms:W3CDTF">2018-08-13T16:46:58Z</dcterms:modified>
</cp:coreProperties>
</file>